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S21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2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c r="M2" s="2" t="inlineStr">
        <is>
          <t>Dec. 31, 2021</t>
        </is>
      </c>
      <c r="N2" s="2" t="inlineStr">
        <is>
          <t>Dec. 31, 2020</t>
        </is>
      </c>
      <c r="O2" s="2" t="inlineStr">
        <is>
          <t>Dec. 31, 2019</t>
        </is>
      </c>
      <c r="P2" s="2" t="inlineStr">
        <is>
          <t>Dec. 31, 2018</t>
        </is>
      </c>
      <c r="Q2" s="2" t="inlineStr">
        <is>
          <t>Dec. 31, 2017</t>
        </is>
      </c>
      <c r="R2" s="2" t="inlineStr">
        <is>
          <t>Dec. 31, 2016</t>
        </is>
      </c>
      <c r="S2" s="2" t="inlineStr">
        <is>
          <t>Dec. 31, 2015</t>
        </is>
      </c>
    </row>
    <row r="3">
      <c r="A3" s="3" t="inlineStr">
        <is>
          <t>Prospectu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ocument Period End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Dec. 31,  2024</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3" t="inlineStr">
        <is>
          <t>Cover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Entity Central Index Ke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0001080720</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mendment Fla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false</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ocument Typ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N-CSR</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ntity Registrant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The Gabelli Utility Trust</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Other Transaction Expens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nnual Expenses [Table Text Bl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Percentages of Net Assets
Annual
Expenses Attributable
to Common Shares
Management
Fees (a) 1.18 %
Interest
on Borrowed Funds (b) - %
Other
Expense (c) 0.32 %
Total
Annual Expenses 1.50 %
Dividends
on Preferred Shares (d) 0.96 %
Total
Annual Expenses and Dividends on Preferred 2.46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Management Fees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0118</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nterest Expenses on Borrowings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Other Annual Expens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Other Annual Expense 3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0032</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Total Annual Expenses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01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Waivers and Reimbursements of Fees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009599999999999999</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et Expense over Assets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0246</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Expense Example [Table Text Bl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The
following example illustrates the expenses you would pay on a $1,000 investment in common Shares, assuming a 5% annual portfolio
total return.*
1
Year 3
Year 5
Year 10
Year
Total
Expenses Incurred $25 $77 $131 $280
* The
example should not be considered a representation of future expenses. The example is based on Total Annual Expenses and Dividends
on Preferred Shares shown in the table above and assumes that the amounts set forth in the table do not change and that all
distributions are reinvested at net asset value. Actual expenses may be greater or less than those assumed. Moreover, the
Fund’s actual rate of return may be greater or less than the hypothetical 5% return shown in the example. The
above example includes Dividends on Preferred Shares and Interest on Borrowed Funds. If Dividends on Preferred Shares and Interest
on Borrowed Funds were not included in the example calculation, the expenses would be as follows (based on the same assumptions
as above).
1
Year 3
Year 5
Year 10
Year
Total
Expenses Incurred $ 15 $ 47 $ 82 $ 179</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xpense Example, Year 0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Expense Example, Years 1 to 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77</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xpense Example, Years 1 to 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3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xpense Example, Years 1 to 1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8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urpose of Fee Table , Note [Text Bl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The
following table shows the Fund’s expenses, which are borne directly or indirectly by holders of the Fund’s common shares,
including preferred shares and notes offering expenses, as a percentage of net assets attributable to common shares. All expenses
of the Fund will be borne, directly or indirectly, by the common shareholders. Amounts are for the current fiscal year.</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Other Expenses, Note [Text Bl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Other
            Expenses” are based on the amounts for the year ended December 31, 2024.</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General Description of Registra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nvestment Objectives and Practices [Text Bl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Investment
Objective and Strategies During
the Fund’s most recent fiscal year, there were no material changes to the Fund’s investment objectives or policies
that have not been approved by shareholders or in the principal risk factors associated with an investment in the Fund. Investment
Objective The
Fund’s primary investment objective is long term growth of capital and income. The Fund will invest at least 80% of its net
assets (plus borrowings made for investment purposes), under normal market conditions, in common stocks and other securities of
foreign and domestic companies involved in providing products, services, or equipment for (i) the generation or distribution of
electricity, gas, and water and (ii) telecommunications services or infrastructure operations (collectively, the “Utility
Industry”). A company will be considered to be in the Utility Industry if it derives at least 50% of its revenues or earnings
from, or devotes at least 50% of its assets to, the indicated activities or utility-related activities. The remaining 20% of its
assets may be invested in other securities including stocks, equity securities, debt obligations and money market instruments,
as well as certain derivative instruments in the Utility Industry or other industries. Moreover, should extraordinary conditions
affecting such sectors or securities markets as a whole warrant, the Fund may temporarily be primarily invested in money market
instruments. When the Fund is invested in these instruments for temporary or defensive purposes it may not achieve its investment
objective. The
investment policy of the Fund relating to the type of securities in which at least 80% of the Fund’s net assets (plus borrowings
made for investment purposes) must be invested may be changed by the Board without shareholder approval. Shareholders will, however,
receive at least 60 days prior notice of any change in this policy. Although
many companies in the Utility Industry traditionally pay above average dividends, the Fund intends to focus on those companies
whose securities have the potential to increase in value. The Fund’s performance is expected to reflect conditions affecting
public utility industries. These industries are sensitive to factors such as interest rates, local and national government regulations,
the price and availability of fuel, environmental protection or energy conservation regulations, weather, the level of demand for
services, and the risks associated with constructing and operating nuclear power facilities. These factors may change rapidly.
The Fund emphasizes quality in selecting utility investments, and generally looks for companies that have proven dividend records
and sound financial structures. Believing that the industry is under consolidation due to changes in regulation, the Fund intends
to position itself to take advantage of trends in consolidation. Under
normal circumstances the Fund will invest in securities of issuers located in countries other than the United States and may invest
in such foreign securities without limitation. Among the foreign securities in which the Fund may invest are those issued by companies
located in emerging markets. Investing in securities of foreign issuers, which generally are denominated in foreign currencies,
may involve certain risk and opportunity considerations
not typically associated with investing in domestic companies and could cause the Fund to be affected favorably or unfavorably
by changes in currency exchange rates and revaluations of currencies. The Fund may invest in securities across all market capitalization
ranges. No
assurance can be given that the Fund’s investment objective will be achieved. Investment
Methodology of the Fund In
selecting securities for the Fund, Gabelli Funds, LLC (the “Investment Adviser”) normally will consider the following
factors, among others:
● the
Investment Adviser’s own evaluations of the private market value (as defined below), cash flow, earnings per share
and other fundamental aspects of the underlying assets and business of the company;
● the
potential for capital appreciation of the securities;
● the
interest or dividend income generated by the securities;
● the
prices of the securities relative to other comparable securities;
● whether
the securities are entitled to the benefits of call protection or other protective covenants;
● the
existence of any anti-dilution protections or guarantees of the security; and
● the
diversification of the portfolio of the Fund as to issuers. The
Investment Adviser’s investment philosophy with respect to equity securities is to identify assets that are selling in the public
market at a discount to their private market value. The Investment Adviser defines private market value as the value informed purchasers
are willing to pay to acquire assets with similar characteristics. The Investment Adviser also normally evaluates an issuer’s free
cash flow and long-term earnings trends. Finally, the Investment Adviser looks for a catalyst, something indigenous to the company, its
industry or country that will surface additional value. Certain
Investment Practices Corporate
Reorganizations. Temporary
Defensive Investments. agencies
and instrumentalities of the United States government, such as the Government National Mortgage Association, are supported by the
“full faith and credit” of the United States government; others, such as those of the Export-Import Bank of the United
States, are supported by the right of the issuer to borrow from the United States Treasury; others, such as those of the Federal
National Mortgage Association, are supported by the discretionary authority of the United States government to purchase the agency’s
obligations; and still others, such as those of the Student Loan Marketing Association, are supported only by the credit of the
instrumentality. No assurance can be given that the United States government would provide financial support to United States government
sponsored instrumentalities if it is not obligated to do so by law. During temporary defensive periods, the Fund may not achieve
its investment objective. Non-Investment
Grade Securities. Generally,
such non-investment grade securities and unrated securities of comparable quality offer a higher current yield than is offered
by higher rated securities, but also (i) will likely have some quality and protective characteristics that, in the judgment of
the rating organizations, are outweighed by large uncertainties or major risk exposures to adverse conditions and (ii) are predominantly
speculative with respect to the issuer’s capacity to pay interest and repay principal in accordance with the terms of the
obligation. The market values of certain of these securities also tend to be more sensitive to individual corporate developments
and changes in economic conditions than higher quality securities. In addition, such securities generally present a higher degree
of credit risk. The risk of loss due to default by these issuers is significantly greater because such non-investment grade securities
and unrated securities of comparable quality generally are unsecured and frequently are subordinated to the prior payment of senior
indebtedness. In light of these risks, the Investment Adviser, in evaluating the creditworthiness of an issue, whether rated or
unrated, will take various factors into consideration, which may include, as applicable, the issuer’s operating history,
financial resources and its sensitivity to economic conditions and trends, the market support for the facility financed by the
issue, the perceived ability and integrity of the issuer’s management and regulatory matters. In
addition, the market value of non-investment grade securities is more volatile than that of higher quality securities, and the
markets in which such non-investment grade or unrated securities are traded are more limited than those in which higher rated securities
are traded. The existence of limited markets may make it more difficult for the Fund to obtain accurate market quotations for purposes
of valuing its portfolio and calculating its net asset value (“NAV”). Moreover, the lack of a liquid trading market
may restrict the availability of securities for the Fund to purchase and may also have the effect of limiting the ability of the
Fund to sell securities at their fair value in response to changes in the economy or the financial markets. Non-investment
grade securities also present risks based on payment expectations. If an issuer calls the obligation for redemption (often a feature
of fixed income securities), the Fund may have to replace the security with a lower yielding security, resulting in a decreased
return for investors. Also, as the principal value of nonconvertible bonds
and preferred stocks moves inversely with movements in interest rates, when interest rates rise, the value of the securities held by
the Fund may decline proportionately more than a portfolio consisting of higher rated securities. Investments in zero coupon bonds
may be more speculative and subject to greater fluctuations in value due to changes in interest rates than bonds that pay regular
income streams. The Fund may be subject to a greater risk of rising interest rates during a period of historically low interest
rates. The Federal Reserve raised and maintained the federal funds rate as part of its efforts to address rising inflation. In
September 2024, the Federal Reserve lowered the federal funds rate and may announce additional rate cuts in the near future.
Changing interest rates may have unpredictable effects on markets, may result in heightened market volatility, and could negatively
impact the Fund’s performance. There is a risk that a rise in interest rates will likely drive down prices of bonds and other
fixed-income securities. The magnitude of these price reduc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AV. The
Fund may lose money if short-term or long-term interest rates rise sharply in a manner not anticipated by the Investment
Adviser. As
part of its investment in non-investment grade securities, the Fund may invest in securities of issuers in default. The Fund will
make an investment in securities of issuers in default only when the Investment Adviser believes that such issuers will honor their
obligations or emerge from bankruptcy protection under a plan pursuant to which the securities received by the Fund in exchange
for its defaulted securities will have a value in excess of the Fund’s investment. By investing in securities of issuers
in default, the Fund bears the risk that these issuers will not continue to honor their obligations or emerge from bankruptcy protection
or that the value of the securities will not otherwise appreciate. In
addition to using recognized rating agencies and other sources, the Investment Adviser also performs its own analysis of issues
in seeking investments that it believes to be underrated (and thus higher yielding) in light of the financial condition of the
issuer. Its analysis of securities of issuers may include, among other things, current and anticipated cash flow and borrowing
requirements, value of assets in relation to historical cost, strength of management, responsiveness to business conditions, credit
standing, and current anticipated results of operations. In selecting investments for the Fund, the Investment Adviser may also
consider general business conditions, anticipated changes in interest rates, and the outlook for specific industries. Subsequent
to its purchase by the Fund, an issuer of securities may cease to be rated or its rating may be reduced. In addition, it is possible
that statistical rating agencies may change their ratings of a particular issuer to reflect subsequent events. Moreover, such ratings
do not assess the risk of a decline in market value. None of these events will require the sale of the securities by the Fund,
although the Investment Adviser will consider these events in determining whether the Fund should continue to hold the securities. The
market for non-investment grade and comparable unrated securities has experienced several periods of significantly adverse price
and liquidity, particularly at or around times of economic recessions. Past market recessions have adversely affected the value
of such securities as well as the ability of certain issuers of such securities to repay principal and pay interest thereon or
to refinance such securities. The market for those securities may react in a similar fashion in the future. Options.
A
call option is a contract that gives the holder of the option the right to buy from the writer (seller) of the call option, in
return for a premium paid, the security underlying the option at a specified exercise price at any time during the term of the
option. The writer of the call option has the obligation upon exercise of the option to deliver the underlying security upon payment
of the exercise price during the option period. A
put option is a contract that gives the holder of the option the right to sell to the writer (seller), in return for the premium,
the underlying security at a specified price during the term of the option. The writer of the put, who receives the premium, has
the obligation to buy the underlying security upon exercise, at the exercise price during the option period. If
the Fund has written an option, it may terminate its obligation by effecting a closing purchase transaction. This is accomplished
by purchasing an option of the same series as the option previously written. There can be no assurance that a closing purchase
transaction can be effected when the Fund so desires. An
exchange-traded option may be closed out only on an exchange which provides a secondary market for an option of the same series.
Although the Fund will generally purchase or write only those options for which there appears to be an active secondary market,
there is no assurance that a liquid secondary market on an exchange will exist for any particular option. A
call option is “covered” if the Fund owns the underlying instrument covered by the call or has an absolute and immediate
right to acquire that instrument without additional cash consideration upon conversion or exchange of another instrument held in
its portfolio (or for additional cash consideration held in a segregated account by its custodian). A call option is also covered
if the Fund holds a call on the same instrument as the call written where the exercise price of the call held is (i) equal to or
less than the exercise price of the call written or (ii) greater than the exercise price of the call written if the difference
is maintained by the Fund in cash, U.S. government obligations or other high-grade short term obligations in a segregated account
with its custodian. A put option is “covered” if the Fund maintains cash or other high-grade short term obligations
with a value equal to the exercise price in a segregated account with its custodian, or else holds a put on the same instrument
as the put written where the exercise price of the put held is equal to or greater than the exercise price of the put written.
If the Fund has written an option, it may terminate its obligation by effecting a closing purchase transaction. This is accomplished
by purchasing an option of the same series as the option previously written. However, once the Fund has been assigned an exercise
notice, it will be unable to effect a closing purchase transaction. Similarly, if the Fund is the holder of an option, it may liquidate
its position by effecting a closing sale transaction. This is accomplished by selling an option with the same terms as the option
previously purchased. There can be no assurance that either a closing purchase or sale transaction can be effected when the Fund
so desires. The
Fund will realize a profit from a closing transaction if the price of the transaction is less than the premium it received from
writing the option or is more than the premium it paid to purchase the option; the Fund will realize a loss from a closing transaction
if the price of the transaction is more than the premium it received from writing the option or is less than the premium it paid
to purchase the option. Since call option prices generally reflect increases in the price of the underlying security, any loss
resulting from the repurchase of a call option may also be wholly or partially offset by unrealized appreciation of the underlying
security. Other principal factors affecting the market value of a put or a call option include supply and demand, interest rates,
the current market price and price volatility of the underlying security and the time remaining until the expiration date. Gains
and losses on investments in options depend, in part, on the ability of the Investment Adviser to predict correctly the effect
of these factors. The use of options cannot serve as a complete hedge since the price movement of securities underlying the options
will not necessarily follow the price movements of the portfolio securities subject to the hedge. An
option position may be closed out only on an exchange that provides a secondary market for an option with the same terms or in
a private transaction. Although the Fund will generally purchase or write only those options for which there appears to be an active
secondary market, there is no assurance that a liquid secondary market on an exchange will exist for any particular option. In
such event, it might not be possible to effect closing transactions in particular options, so that the Fund would have to exercise
its options in order to realize any profit and would incur brokerage commissions upon the exercise of call options and upon the
subsequent disposition of underlying securities for the exercise of put options. If the Fund, as a covered call option writer,
is unable to effect a closing purchase transaction in a secondary market, it will not be able to sell the underlying security until
the option expires or it delivers the underlying security upon exercise or otherwise covers the position. In
addition to options on securities, the Fund may also purchase and sell call and put options on securities indices. A stock index
reflects in a single number the market value of many different stocks. Relative values are assigned to the stocks included in an
index and the index fluctuates with changes in the market values of the stocks. The options give the holder the right to receive
a cash settlement during the term of the option based on the difference between the exercise price and the value of the index.
By writing a put or call option on a securities index, the Fund is obligated, in return for the premium received, to make delivery
of this amount. The Fund may offset its position in the stock index options prior to expiration by entering into a closing transaction
on an exchange or it may let the option expire unexercised. The
Fund may also buy or sell put and call options on foreign currencies. A put option on a foreign currency gives the purchaser of
the option the right to sell a foreign currency at the exercise price until the option expires. A call option on a foreign currency
gives the purchaser of the option the right to purchase the currency at the exercise price until the option expires. Currency options
traded on U.S. or other exchanges may be subject to position limits which may limit the ability of the Fund to reduce foreign currency
risk using such options. OTC options differ from exchange-traded options in that they are two-party contracts with price and other
terms negotiated between buyer and seller and generally do not have as much market liquidity as exchange-traded options. OTC options
are considered illiquid securities. Use
of options on securities indices entails the risk that trading in the options may be interrupted if trading in certain securities
included in the index is interrupted. The Fund will not purchase these options unless the Investment
Adviser is satisfied with the development, depth and liquidity of the market and the Investment Adviser believes the options can be
closed out. Price
movements in the portfolio of the Fund may not correlate precisely with the movements in the level of an index and, therefore,
the use of options on indices cannot serve as a complete hedge and will depend, in part, on the ability of the Investment Adviser
to predict correctly movements in the direction of the stock market generally or of a particular industry. Because options on securities
indices require settlement in cash, the Fund may be forced to liquidate portfolio securities to meet settlement obligations. Although
the Investment Adviser will attempt to take appropriate measures to minimize the risks relating to the Fund’s writing of
put and call options, there can be no assurance that the Fund will succeed in any option writing program it undertakes. Futures
Contracts and Options on Futures. An
option on a futures contract gives the purchaser the right, in return for the premium paid, to assume a position in a futures contract
at a specified exercise price at any time prior to the expiration of the option. Upon exercise of an option, the delivery of the
futures position by the writer of the option to the holder of the option will be accompanied by delivery of the accumulated balance
in the writer’s futures margin account attributable to that contract, which represents the amount by which the market price
of the futures contract exceeds, in the case of a call option, or is less than, in the case of a put option, the exercise price
of the option on the futures contract. The potential loss related to the purchase of an option on a futures contract is limited
to the premium paid for the option (plus transaction costs). Because the value of the option purchased is fixed at the point of
sale, there are
no daily cash payments by the purchaser to reflect changes in the value of the underlying contract; however, the value of the option
does change daily and that change would be reflected in the net assets of the Fund. Futures
and options on futures entail certain risks, including but not limited to the following: no assurance that futures contracts or
options on futures can be offset at favorable prices, possible reduction of the yield of the Fund due to the use of hedging, possible
reduction in value of both the securities hedged and the hedging instrument, possible lack of liquidity due to daily limits on
price fluctuations, imperfect correlation between the contracts and the securities being hedged and losses from investing in futures
transactions that are potentially unlimited. The
Investment Adviser has claimed an exclusion, granted to operators of registered investment companies like the Fund, from
registration as a commodity pool operator (“CPO”) with respect to the Fund under the Commodity Exchange Act (the
“CEA”), and, therefore, is not subject to registration or regulation with respect to the Fund under the CEA. As a
result, the Fund is limited in its ability to use commodity futures (which include futures on broad-based securities indices and
interest rate futures) or options on commodity futures, engage in certain swaps transactions or make certain other investments
(whether directly or indirectly through investments in other investment vehicles) for purposes other than “bona fide
hedging,” as defined in the rules of the Commodity Futures Trading Commission. With respect to transactions other than for
bona fide hedging purposes, either: (1) the aggregate initial margin and premiums required to establish the Fund’s positions
in such investments may not exceed 5% of the liquidation value of its portfolio (after accounting for unrealized profits and
unrealized losses on any such investments); or (2) the aggregate net notional value of such instruments, determined at the time the
most recent position was established, may not exceed 100% of the liquidation value of its portfolio (after accounting for unrealized
profits and unrealized losses on any such positions). In addition to meeting one of the foregoing trading limitations, the Fund may
not market itself as a commodity pool or otherwise as a vehicle for trading in the futures, options or swaps markets. If the
Investment Adviser were required to register as a CPO with respect to the Fund, compliance with additional registration and
regulatory requirements would increase Fund expenses. Other potentially adverse regulatory initiatives could also
develop. Interest
Rate Futures Contracts and Options Thereon. Similarly,
the Fund may purchase interest rate futures contracts when it is expected that interest rates may decline. The purchase of futures
contracts for this purpose constitutes a hedge against increases in the price of debt securities (caused by declining interest
rates) which the Fund intends to acquire. Since fluctuations in the
value of appropriately selected futures contracts should approximate that of the debt securities that will be purchased, the Fund
can take advantage of the anticipated rise in the cost of the debt securities without actually buying them. Subsequently, the Fund
can make its intended purchase of the debt securities in the cash market and concurrently liquidate its futures position. The
purchase of a call option on a futures contract is similar in some respects to the purchase of a call option on an individual security.
Depending on the pricing of the option compared to either the price of the futures contract upon which it is based or the price
of the underlying debt securities, it may or may not be less risky than ownership of the futures contract or underlying debt securities.
As with the purchase of futures contracts, when the Fund is not fully invested it may purchase a call option on a futures contract
to hedge against a market advance due to declining interest rates. The
purchase of a put option on a futures contract is similar to the purchase of protective put options on portfolio securities. The
Fund will purchase a put option on a futures contract to hedge the Fund’s portfolio against the risk of rising interest rates
and a consequent reduction in the value of portfolio securities. The
writing of a call option on a futures contract constitutes a partial hedge against declining prices of the securities that are
deliverable upon exercise of the futures contract. If the futures price at expiration of the option is below the exercise price,
the Fund will retain the full amount of the option premium, which provides a partial hedge against any decline that may have occurred
in the Fund’s portfolio holdings. The writing of a put option on a futures contract constitutes a partial hedge against increasing
prices of the securities that are deliverable upon exercise of the futures contract. If the futures price at expiration of the
option is higher than the exercise price, the Fund will retain the full amount of the option premium, which provides a partial
hedge against any increase in the price of debt securities that the Fund intends to purchase. If a put or call option the Fund
has written is exercised, the Fund will incur a loss which will be reduced by the amount of the premium it received. Depending
on the degree of correlation between changes in the value of its portfolio securities and changes in the value of its futures positions,
losses of the Fund from options on futures it has written may to some extent be reduced or increased by changes in the value of
its portfolio securities. Swap
Contracts. Securities
Index Futures Contracts and Options Thereon. broad
fluctuations in stock or bond prices. For example, the Fund may sell securities index futures contracts in anticipation of or during
a market decline to attempt to offset the decrease in market value of its securities portfolio that might otherwise result. If
such decline occurs, the loss in value of portfolio securities may be offset, in whole or part, by gains on the futures position.
When the Fund is not fully invested in the securities market and anticipates a significant market advance, it may purchase securities
index futures contracts in order to gain rapid market exposure that may, in part or entirely, offset increases in the cost of securities
that it intends to purchase. As such purchases are made, the corresponding positions in securities index futures contracts will
be closed out. The Fund may write put and call options on securities index futures contracts for hedging purposes. Currency
Futures and Options Thereon. The
purchase of options on currency futures will allow the Fund, for the price of the premium and related transaction costs it must pay
for the option, to decide whether or not to buy (in the case of a call option) or to sell (in the case of a put option) a futures
contract at a specified price at any time during the period before the option expires. If the Investment Adviser, in purchasing an
option, has been correct in its judgment concerning the direction in which the price of a foreign currency would move as against the
U.S. dollar, the Fund may exercise the option and thereby take a futures position to hedge against the risk it had correctly
anticipated or close out the option position at a gain that will offset, to some extent, currency exchange losses otherwise suffered
by the Fund. If exchange rates move in a way the Fund did not anticipate, however, the Fund will have incurred the expense of the
option without obtaining the expected benefit; any such movement in exchange rates may also thereby reduce, rather than enhance, the
Fund’s profits on its underlying securities transactions. Forward
Currency Exchange Contracts. At
or before the maturity of a forward sale contract, the Fund may either sell a portfolio security and make delivery of the currency,
or retain the security and offset its contractual obligations to deliver the currency by purchasing a second contract pursuant
to which the Fund will obtain, on the same maturity date, the same amount of the currency which it is obligated to deliver. If
the Fund retains the portfolio security and engages in an offsetting transaction, the Fund, at the time of execution of the offsetting
transaction, will incur a gain or a loss to the extent that movement has occurred in forward contract prices. Should forward prices
decline during the period between entering into a forward contract by the Fund for the sale of a currency and the date it enters
into an offsetting contract for the purchase of the currency, the Fund will realize a gain to the extent the price of the currency
it has agreed to purchase is less than the price of the currency it has agreed to sell. Should forward prices increase, the Fund
will suffer a loss to the extent the price of the currency it has agreed to purchase exceeds the price of the currency it has agreed
to sell. Closing out forward purchase contracts involves similar offsetting transactions. The
cost to the Fund of engaging in currency transactions varies with factors such as the currency involved, the length of the contract
period and the market conditions then prevailing. Because forward transactions in currency exchange are usually conducted on a
principal basis, no fees or commissions are involved. The use of foreign currency contracts does not eliminate fluctuations in
the underlying prices of the securities, but it does establish a rate of exchange that can be achieved in the future. In addition,
although forward currency contracts limit the risk of loss due to a decline in the value of the hedged currency, they also limit
any potential gain that might result if the value of the currency increases. If
a decline in any currency is generally anticipated by the Investment Adviser, the Fund may not be able to contract to sell the
currency at a price above the level to which the currency is anticipated to decline. When
Issued, Delayed Delivery Securities and Forward Commitments. Securities
purchased under a forward commitment are subject to market fluctuation, and no interest (or dividends) accrues to the Fund prior
to the settlement date. Short
Sales Against the Box. To
secure its obligations to deliver the securities sold short, the Fund will deposit in escrow in a separate account with its custodian
an equal amount to the securities sold short or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isk Factors [Table Text Bl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Risk
Factors and Special Considerations Investors
should consider the following risk factors and special considerations associated with investing in the Fund: Utility
Industry Risks Under
normal market conditions, the Fund will invest at least 80% of its net assets (plus borrowings made for investment purposes) in
foreign and domestic companies involved in the Utility Industry and, as a result, the value of the common shares will be more susceptible
to factors affecting those particular types of companies, including governmental regulation, inflation, cost increases in fuel
and other operating expenses, technological innovations that may render existing products and equipment obsolete and increasing
interest rates resulting in high interest costs on borrowings needed for capital construction programs, including costs associated
with compliance with environmental and other regulations. Sector
Risk. Government
Regulation. regulations
may cause Utility Industry companies to incur substantial additional costs or lengthy delays in connection with the completion
of capital investments or the introduction of new products or services to market. There are substantial differences between the
regulatory practices and policies in various jurisdictions, and any given regulatory agency may make major shifts in policy from
time to time. There is no assurance that regulatory authorities will, in the future, permit companies to implement rate increases
or that such increases will be adequate to permit the payment of dividends on such issuer’s common shares. Additionally,
existing and possible future regulatory legislation may make it even more difficult for companies in the Utility Industry to obtain
adequate relief from rate regulation. Regulatory
considerations limit the percentage of the shares of a public utility held by a fund or by an adviser and its affiliates on behalf
of all their clients. Various types of ownership restrictions are imposed by the Federal Communications Commission
(“FCC”) on investment in media companies and cellular licensees. These rules limit the number of broadcast stations both
locally and nationally that a single entity is permitted to own, operate, or control and prohibit ownership of certain competitive
communications providers in the same location. The FCC also applies limited ownership restrictions on cellular licensees serving
rural areas. Attributable interests that may result from the role of the Investment Adviser and its principals in connection with
other funds, managed accounts and companies may limit the Fund’s ability to invest in certain mass media and cellular
companies. These limitations may unfavorably restrict the ability of the Fund to make certain investments. Deregulation. Financing.
Equipment
and Supplies. Electric
utilities may be burdened by unexpected increases in operating costs. They may also be negatively affected when long term interest
rates rise. Long term borrowings are used to finance most utility investments, and rising interest rates lead to higher financing
costs and reduced earnings. There are also the considerable costs associated with environmental compliance, nuclear waste clean-up,
cap and trade or other programs designed to reduce carbon dioxide and other greenhouse emissions, and safety regulation. Increasingly,
regulators are calling upon electric utilities to bear these added costs, and there is a risk that these costs will not be fully
recovered through an increase in revenues. Among
gas companies, there has been a move to diversify into oil and gas exploration and development, making investment returns more
sensitive to energy prices. In the case of the water utility sector, the industry is highly fragmented, and most water supply companies
find themselves in mature markets, although upgrading of fresh water and waste water systems is an expanding business. Long
Term Objective: Not a Complete Investment Program The
Fund is intended for investors seeking long term capital growth and income. The Fund is not meant to provide a vehicle for those
who wish to exploit short term swings in the stock market. An investment in shares of the Fund should not be considered a complete
investment program. Each shareholder should take into account the Fund’s investment objective as well as the shareholder’s
other investments when considering an investment in the Fund. Market
Value and Net Asset Value The
Fund is a diversified, closed-end management investment company. Shares of closed-end funds are bought and sold in the securities
markets and may trade at either a premium to or discount from NAV. Listed shares of closed-end investment companies often trade
at discounts from NAV. This characteristic of shares of a closed-end fund is a risk separate and distinct from the risk that its
NAV may decrease. The Fund cannot predict whether its listed shares will trade at, below or above NAV. The risk of holding shares
of a closed-end fund that might trade at a discount is more pronounced for shareholders who wish to sell their shares in a relatively
short period of time after acquiring them because, for those investors, realization of a gain or loss on their investments is likely
to be more dependent upon the existence of a premium or discount than upon portfolio performance. The Fund’s shares are not
subject to redemption. Shortly after the inception of the Fund, the market price of the Fund exceeded the NAV and the premium continues
today. Shareholders desiring liquidity may, subject to applicable securities laws, trade their Fund shares on the New York Stock
Exchange (“NYSE”) or other markets on which such shares may trade at the then-current market value, which may differ
from the then-current NAV. Shareholders will incur brokerage or other transaction costs to sell shares. Non-Investment
Grade Securities The
Fund may invest up to 25% of its total assets in fixed income securities rated below investment grade by recognized statistical
rating agencies or unrated securities of comparable quality. These securities, which may be preferred stock or debt, are predominantly
speculative and involve major risk exposure to adverse conditions. Debt securities that are not rated or that are rated lower than
“BBB” by S&amp;P or lower than “Baa” by Moody’s are referred to in the financial press as “junk
bonds.” Such securities are subject to greater risks than investment grade securities, which reflect their speculative character,
including the following:
● greater
volatility;
● greater
credit risk;
● potentially
greater sensitivity to general economic or industry conditions;
● potential
lack of attractive resale opportunities (illiquidity); and
● additional
expenses to seek recovery from issuers who default. Fixed
income securities purchased by the Fund may be rated as low as C by Moody’s or D by S&amp;P or may be unrated securities
considered to be of equivalent quality. Securities that are rated C by Moody’s are the lowest rated class and can be regarded
as having extremely poor prospects of ever obtaining investment-grade standing. Debt rated D by S&amp;P is in default or is expected
to default upon maturity of payment date. The
market value of non-investment grade securities may be more volatile than the market value of higher rated securities and generally
tends to reflect the market’s perception of the creditworthiness of the issuer and short term market developments to a greater
extent than more highly rated securities, which primarily reflect fluctuations in general levels of interest rates. Generally, such
non-investment grade securities and unrated securities of comparable quality offer a higher current yield than is offered by higher
rated securities, but also (i) will likely have some quality and protective characteristics that, in the judgment of the rating
organizations, are outweighed by large uncertainties or major risk exposures to adverse conditions and (ii) are predominantly
speculative with respect to the issuer’s capacity to pay interest and repay principal in accordance with the terms of the
obligation. The market values of certain of these securities also tend to be more sensitive to individual corporate developments and
changes in economic conditions than higher quality securities. In addition, such securities generally present a higher degree of
credit risk. The risk of loss due to default by these issuers is significantly greater because such non-investment grade securities
and unrated securities of comparable quality generally are unsecured and frequently are subordinated to the prior payment of senior
indebtedness. In light of these risks, the Investment Adviser, in evaluating the creditworthiness of an issue, whether rated or
unrated, will take various factors into consideration, which may include, as applicable, the issuer’s operating history,
financial resources and its sensitivity to economic conditions and trends, the market support for the facility financed by the
issue, the perceived ability and integrity of the issuer’s management, and regulatory matters. Non-investment
grade securities also present risks based on payment expectations. If an issuer calls the obligation for redemption (often a feature
of fixed income securities), the Fund may have to replace the security with a lower yielding security, resulting in a decreased
return for investors. Also, as the principal value of nonconvertible bonds and preferred stocks moves inversely with movements
in interest rates, in the event of rising interest rates the value of the securities held by the Fund may decline proportionately
more than a portfolio consisting
of higher rated securities. Investments in zero coupon bonds may be more speculative and subject to greater fluctuations in value
due to changes in interest rates than bonds that pay regular income streams. Ratings
are relative and subjective, and are not absolute standards of quality. Securities ratings are based largely on the issuer’s
historical financial condition and the rating agencies’ analysis at the time of rating. Consequently, the rating assigned
to any particular security is not necessarily a reflection of the issuer’s current financial condition. As
part of its investment in non-investment grade securities, the Fund may invest in securities of issuers in default. The Fund will
make an investment in securities of issuers in default only when the Investment Adviser believes that such issuers will honor their
obligations or emerge from bankruptcy protection under a plan pursuant to which the securities received by the Fund in exchange
for its defaulted securities will have a value in excess of the Fund’s investment. By investing in securities of issuers
in default, the Fund bears the risk that these issuers will not continue to honor their obligations or emerge from bankruptcy protection
or that the value of the securities will not otherwise appreciate. Equity
Risk Investing
in the Fund involves equity risk, which is the risk that the securities held by the Fund will fall in market value due to adverse
market and economic conditions, perceptions regarding the industries in which the issuers of securities held by the Fund participate
and the particular circumstances and performance of particular companies whose securities the Fund holds. An investment in the
Fund represents an indirect economic stake in the securities owned by the Fund, which are for the most part traded on securities
exchanges or in the OTC markets. The market value of these securities, like other market investments, may move up or down, sometimes
rapidly and unpredictably. The NAV of the Fund may at any point in time be worth less than the amount at the time the shareholder
invested in the Fund, even after taking into account any reinvestment of distributions. Foreign
Securities The
Fund may invest its assets in foreign securities without limitation, including securities of issuers whose primary operations or
principal trading market is in an “emerging market.” Investments in the securities of foreign issuers involve certain
considerations and risks not ordinarily associated with investments in securities of domestic issuers and such securities may be
more volatile than those of issuers in the United States. Foreign companies are not generally subject to uniform accounting, auditing
and financial standards and requirements comparable to those applicable to United States companies. Foreign securities exchanges,
brokers and listed companies may be subject to less government supervision and regulation than exists in the United States. Dividend
and interest income may be subject to withholding and other foreign taxes, which may adversely affect the net return on such investments.
There may be difficulty in obtaining or enforcing a court judgment abroad. In addition, it may be difficult to effect repatriation
of capital invested in certain countries. Also, with respect to certain countries, there are risks of expropriation, confiscatory
taxation, political or social instability or diplomatic developments that could affect assets of the Fund held in foreign countries.
Dividend income that the Fund receives from foreign securities may not be eligible for the special tax treatment applicable to
qualified dividend income. Moreover, certain equity investments in foreign issuers classified as passive foreign investment companies
may be subject to additional taxation risk. There
may be less publicly available information about a foreign company than a United States company. Foreign securities markets may
have substantially less volume than United States securities markets and some foreign company securities are less liquid than securities
of otherwise comparable United States companies. A portfolio of foreign securities may also be adversely affected by fluctuations
in the rates of exchange between the currencies of different nations and by exchange control regulations. Foreign markets also
have different clearance and settlement procedures that could cause the Fund to encounter difficulties in purchasing and selling
securities on such markets and may result in the Fund missing attractive investment opportunities or experiencing loss. In addition,
a portfolio that includes foreign securities can expect to have a higher expense ratio because of the increased transaction costs
on non-United States securities markets and the increased costs of maintaining the custody of foreign securities. The
Fund also may purchase sponsored American Depositary Receipts (“ADRs”) or United States dollar denominated securities
of foreign issuers. ADRs are receipts issued by United States banks or trust companies in respect of securities of foreign issuers
held on deposit for use in the United States securities markets. While ADRs may not necessarily be denominated in the same currency
as the securities into which they may be converted, many of the risks associated with foreign securities may also apply to ADR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Emerging
Markets An
“emerging market” country is any country that is considered to be an emerging or developing country by the International
Bank for Reconstruction and Development. Investing in securities of companies in emerging markets may entail special risks relating
to potential political and economic instability and the risks of expropriation, nationalization, confiscation or the imposition
of restrictions on foreign investment, the lack of hedging instruments and restrictions on repatriation of capital invested. Emerging
securities markets are substantially smaller, less developed, less liquid and more volatile than the major securities markets.
The limited size of emerging securities markets and limited trading value compared to the volume of trading in U.S. securities
could cause prices to be erratic for reasons apart from factors that affect the quality of the securities. For example, limited
market size may cause prices to be unduly influenced by traders who control large positions. Adverse publicity and investors’
perceptions, whether or not based on fundamental analysis, may decrease the value and liquidity of portfolio securities, especially
in these markets. Other risks include high concentration of market capitalization and trading volume in a small number of issuers
representing a limited number of industries, as well as a high concentration of investors and financial intermediaries; overdependence
on exports, including gold and natural resources exports, making these economies vulnerable to changes in commodity prices; overburdened
infrastructure and obsolete or unseasoned financial systems; environmental problems; potential for sanctions; less developed legal
systems, and deficiencies in regulatory oversight, market infrastructure, shareholder protections; differences in regulatory, accounting,
auditing and financial reporting and recordkeeping standards; and less reliable securities custodial services and settlement practices. Small-
and Mid-Cap Stock Risk The
Fund may invest in companies with small or medium capitalizations. Smaller and medium company stocks can be more volatile than,
and perform differently from, larger company stocks. There may be less trading in a smaller or medium company’s stock, which
means that buy and sell transactions in that stock could have a larger impact on the stock’s price than is the case with
larger company stocks. Smaller and medium company stocks may be particularly sensitive to changes in interest rates, borrowing
costs and earnings. Smaller and medium companies may have fewer business lines; changes in any one line of business, therefore,
may have a greater impact on a smaller and medium company’s stock price than is the case for a larger company. As a result,
the purchase or sale of more than a limited number of shares of a small and medium company may affect its market price. The Fund
may need a considerable amount of time to purchase or sell its positions in these securities. In addition, smaller or medium company
stocks may not be well known to the investing public. Special
Risks of Derivative Transactions The
Fund may participate in derivative transactions. Such transactions entail certain execution, market, liquidity, hedging and tax
risks. Participation in the options, futures or swaps markets and in currency exchange transactions involves investment risks and
transaction costs to which the Fund would not be subject absent the use of these strategies. If the Investment Adviser’s
prediction of movements in the direction of the securities, foreign currency and interest rate markets are inaccurate, the consequences
to the Fund may leave the Fund in a worse position than if such strategies were not used. Risks inherent in the use of options,
foreign currency, swaps contracts, futures contracts and options on futures contracts, swap contracts, securities indices and foreign
currencies include:
● dependence
on the Investment Adviser’s ability to predict correctly movements in the direction of interest rates, securities prices
and currency markets;
● imperfect
correlation between the price of options and futures contracts and options thereon and movements in the prices of the securities
or currencies being hedged;
● the
fact that skills needed to use these strategies are different from those needed to select portfolio securities;
● the
possible absence of a liquid secondary market for any particular instrument at any time;
● the
possible need to defer closing out certain hedged positions to avoid adverse tax consequences;
● the
possible inability of the Fund to purchase or sell a security at a time that otherwise would be favorable for it to do so;
and
● the
creditworthiness of counterparties. Options,
futures contracts, swaps contracts, and options thereon and forward contracts on securities and currencies may be traded on foreign
exchanges. Such transactions may not be regulated as effectively as similar transactions in the United States, may not involve
a clearing mechanism and related guarantees, and are subject to the risk of governmental actions affecting trading in, or the prices
of, foreign securities. The value of such positions also could be adversely affected by (i) other complex foreign political, legal
and economic factors, (ii) lesser availability than in the United States of data on which to make trading decisions, (iii) delays
in the ability of the Fund to act upon economic events occurring in the foreign markets during non-business hours in the United
States, (iv) the imposition of different exercise and settlement terms and procedures and margin requirements
than in the United States and (v) less trading volume. Exchanges on which options, futures, swaps and options on futures or swaps
are traded may impose limits on the positions that the Fund may take in certain circumstances. Many
OTC derivatives are valued on the basis of dealers’ pricing of these instruments. However, the price at which dealers value
a particular derivative and the price which the same dealers would actually be willing to pay for such derivative should the Fund
wish or be forced to sell such position may be materially different. Such differences can result in an overstatement of the Fund’s
NAV and may materially adversely affect the Fund in situations in which the Fund is required to sell derivative instruments. Exchange-traded
derivatives and OTC derivative transactions submitted for clearing through a central counterparty have become subject to minimum
initial and variation margin requirements set by the relevant clearinghouse, as well as possible margin requirements mandated by
the SEC or the Commodity Futures Trading Commission. These regulators also have broad discretion to impose margin requirements
on non-cleared OTC derivatives. These margin requirements will increase the overall costs for the Fund. While
hedging can reduce or eliminate losses, it can also reduce or eliminate gains. Hedges are sometimes subject to imperfect matching
between the derivative and the underlying security, and there can be no assurance that the Fund’s hedging transactions will
be effective. Derivatives
may give rise to a form of leverage and may expose the Fund to greater risk and increase its costs. Under
Rule 18f-4 under the 1940 Act, among other things, the Fund must either use derivatives in a limited manner or comply with
an outer limit on fund leverage risk based on value-at-risk. See “-Derivatives Transactions Subject to Rule18f-4 Under the
1940 Act” below. Derivatives
Transactions Subject to Rule 18f-4 Under the 1940 Act Under
Rule 18f-4, “Derivatives Transactions” include the following: (i) any swap, security-based swap (including a contract
for differences), futures contract, forward contract, option (excluding purchased options), any combination of the foregoing, or
any similar instrument, under which the Fund is or may be required to make any payment or delivery of cash or other assets during
the life of the instrument or at maturity or early termination, whether as margin or settlement payment or otherwise; (ii) any
short sale borrowing; (iii) reverse repurchase agreements and similar financing transactions, if the Fund elects to treat these
transactions as Derivatives Transactions under Rule 18f-4; and (iv) when-issued or forward-settling securities (e.g., firm
and standby commitments, including to-be-announced commitments, and dollar rolls) and non-standard settlement cycle securities,
unless the Fund intends to physically settle the transaction and the transaction will settle within 35 days of its trade date. Unless
the Fund is relying on the Limited Derivatives User Exception (as defined below), the Fund must comply with Rule 18f-4 with
respect to its Derivatives Transactions. Rule 18f-4, among other things, requires the Fund to (i) appoint a Derivatives Risk
Manager; (ii) maintain a Derivatives Risk Management Program designed to identify, assess, and reasonably manage the risks associated
with Derivatives Transactions; (iii) comply with certain value-at-risk (VaR)-based leverage limits (VaR is an estimate of an instrument’s
or portfolio’s potential losses over a given time horizon and at a specified confidence level); and (iv) comply with certain
Board reporting and recordkeeping requirements. Rule 18f-4
provides an exception from the requirements to appoint a Derivatives Risk Manager, adopt a Derivatives Risk Management Program,
comply with certain VaR-based leverage limits, and comply with certain Board oversight and reporting requirements if the
Fund’s “derivatives exposure” (as defined in Rule 18f-4) is limited to 10% of its net assets (as calculated
in accordance with Rule 18f-4) and the Fund adopts and implements written policies and procedures reasonably designed to manage
its derivatives risks (the “Limited Derivatives User Exception”). Pursuant
to Rule 18f-4, if the Fund enters into reverse repurchase agreements or similar financing transactions, the Fund will (i)
aggregate the amount of indebtedness associated with all of its reverse repurchase agreements or similar financing transactions with
the amount of any other “senior securities” representing indebtedness (e.g., bank borrowings, if applicable) when
calculating the Fund’s asset coverage ratio or (ii) treat all such transactions as Derivatives Transactions. The
requirements of Rule 18f-4 may limit the Fund’s ability to engage in Derivatives Transactions as part of its investment
strategies. These requirements may also increase the cost of the Fund’s investments and cost of doing business, which could
adversely affect the value of the Fund’s investments and/or the performance of the Fund. Futures
Transactions Futures
and options on futures entail certain risks, including but not limited to the following:
● no
assurance that futures contracts or options on futures can be offset at favorable prices;
● possible
reduction of the yield of the Fund due to the use of hedging;
● possible
reduction in value of both the securities hedged and the hedging instrument;
● possible
lack of liquidity due to daily limits or price fluctuations;
● imperfect
correlation between the contracts and the securities being hedged; and
● losses
from investing in futures transactions that are potentially unlimited. The
Fund’s ability to establish and close out positions in futures contracts and options thereon will be subject to the development
and maintenance of liquid markets. Although the Fund generally will purchase or sell only those futures contracts and options thereon
for which there appears to be a liquid market, there is no assurance that a liquid market on an exchange will exist for any particular
futures contract or option thereon at any particular time. In
the event no liquid market exists for a particular futures contract or option thereon in which the Fund maintains a position, it
will not be possible to effect a closing transaction in that contract or to do so at a satisfactory price and the Fund would have
to either make or take delivery under the futures contract or, in the case of a written option, wait to sell the underlying securities
until the option expires or is exercised or, in the case of a purchased option, exercise the option. In the case of a futures contract
or an option thereon which the Fund has written and which the Fund is unable to close, the Fund would be required to maintain margin
deposits on the futures contract or option thereon and to make variation margin payments until the contract is closed. Successful
use of futures contracts and options thereon and forward contracts by the Fund is subject to the ability of the Investment Adviser
to predict correctly movements in the direction of interest and foreign currency rates. If the Investment Adviser’s expectations
are not met, the Fund will be in a worse position than if a hedging strategy had not been pursued. For example, if the Fund has
hedged against the possibility of an increase in interest rates that would adversely affect the price of securities in its portfolio
and the price of such securities increases instead, the Fund will lose part or all of the benefit of the increased value of its
securities because it will have offsetting losses in its futures positions. In addition, in such situations, if the Fund has insufficient
cash to meet daily variation margin requirements, it may have to sell securities to meet the requirements. These sales may be,
but will not necessarily be, at increased prices that reflect the rising market. The Fund may have to sell securities at a time
when it is disadvantageous to do so. Swap
Agreements Swap
agreements involve the risk that the party with whom the Fund has entered into the swap will default on its obligation to pay the
Fund and the risk that the Fund will not be able to meet its obligations to pay the other party to the agreement. Whether the
Fund’s use of swap agreements will be successful in furthering its investment objective will depend on the Investment
Adviser’s ability to correctly predict whether certain types of investments are likely to produce greater returns than other
investments. Because they are two party contracts and because they may have terms of greater than seven days, some swap agreements
may be considered by the Fund to be illiquid. Restrictions imposed by the tax rules applicable to regulated investment companies may
limit the Fund’s ability to use swap agreements. The swap market currently is largely unregulated. It is possible that
developments in the swap market, including potential significant government regulation as a result of the Dodd-Frank Wall Street
Reform and Consumer Protection Act of 2010 (the “Dodd-Frank Act”) or otherwise, could adversely affect the Fund’s
ability to enter into or terminate swap agreements or to realize amounts to be received under these agreements. Swap transactions
may involve substantial leverage. Forward
Currency Exchange Contracts The
use of forward currency exchange contracts may involve certain risks, including the failure of the counterparty to perform its
obligations under the contract and that the use of forward contracts may not serve as a complete hedge because of an imperfect
correlation between movements in the prices of the contracts and the prices of the currencies hedged or used for cover. Dependence
on Key Personnel Mr. Mario
J. Gabelli is a portfolio manager of the Fund. The Investment Adviser is dependent upon the expertise of Mr. Gabelli in providing
advisory services with respect to the Fund’s investments. If the Investment Adviser were
to lose the services of Mr. Gabelli, its ability to service the Fund could be adversely affected. There can be no assurance
that a suitable replacement could be found for Mr. Gabelli in the event of his death, resignation, retirement or inability
to act on behalf of the Investment Adviser. Coronavirus
(“COVID-19”) and Global Health Event Risk An
outbreak of a highly contagious novel coronavirus known as “COVID 19” that was first declared in December 2019 developed
into a global pandemic that had a devastating impact on the global economy, including the U.S. economy, and resulted in a global
economic recession. Although vaccines have been developed and approved for use by various governments, the duration of the pandemic
and its effects cannot be predicted with certainty. Many states issued orders requiring the closure of non-essential businesses
and/or requiring residents to stay at home. The COVID 19 pandemic and preventative measures taken to contain or mitigate its spread
caused business shutdowns, cancellations of events and travel, significant reductions in demand for certain goods and services,
reductions in business activity and financial transactions, supply chain interruptions and overall economic and financial market
instability both globally and in the United States. The U.S. economy and most other major global economies may continue to
experience a substantial economic downturn or recession, and our business and operations, as well as the business and operations of
our portfolio companies, could be materially adversely affected by a prolonged economic downturn or recession in the United States
and other major markets. The
impact of this coronavirus, and other epidemics and pandemics that may arise in the future, could affect the economies of many
nations, individual compa</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Effects of Leverage [Text Bl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Effects
of Leverage The
following information is furnished in response to requirements of the SEC. It is designed to, among other things, illustrate the
effects of leverage through the use of senior securities, as that term is defined under Section 18 of the 1940 Act, on Common Share
total return, assuming investment portfolio total returns (consisting of income and changes in the value of investments held in a
Fund’s portfolio) of -10%, -5%, 0%, 5% and 10%. The table below reflects the Fund’s continued use of preferred shares
and notes, as of December 31, 2024 as a percentage of total managed assets (including assets attributable to such leverage),
the estimated annual effective preferred shares dividend rate and interest expense rate payable by the Fund on notes (based on
market conditions as of December 31, 2024), and the annual return that the Fund’s portfolio must experience (net of
expenses) in order to cover such costs. The information below does not reflect the Fund’s use of certain other forms of
economic leverage achieved through the use of other instruments or transactions not considered to be senior securities under the
1940 Act, such as derivative instruments. The
assumed investment portfolio returns in the table below are hypothetical figures and are not necessarily indicative of the investment
portfolio returns experienced or expected to be experienced by the Fund. Your actual returns may be greater or less than those
appearing below.
Preferred Shares and Principal Value of Notes as a Percentage of Total Managed Assets (Including Assets Attributable to Preferred Shares and Notes) 15.2 %
Estimated Annual Effective Preferred Share Dividend and Interest on Note Rate 5.375 %
Annual Return Fund Portfolio Must Experience (net of expenses) to Cover Estimated Annual Effective Preferred Share Dividend and Interest on Note Rate 0.83 %
Common Share Total Return for (10.00)% Assumed Portfolio Total Return (12.93 )%
Common Share Total Return for (5.00)% Assumed Portfolio Total Return (7.04 )%
Common Share Total Return for 0.00% Assumed Portfolio Total Return (1.14 )%
Common Share Total Return for 5.00% Assumed Portfolio Total Return 4.75 %
Common Share Total Return for 10.00% Assumed Portfolio Total Return 10.65 % Common
shares total return is composed of two elements - the distributions paid by a Fund to holders of common shares (the amount of which
is largely determined by the net investment income of the Fund after paying dividend payments on any preferred shares issued by
the Fund and expenses on any forms of leverage outstanding, such as notes) and gains or losses on the value of the securities and
other instruments the Fund owns. As required by SEC rules, the table assumes that a Fund is more likely to suffer capital losses
than to enjoy capital appreciation. For example, to assume a total return of 0%, a Fund must assume that the income it receives
on its investments is entirely offset by losses in the value of those investments. This table reflects hypothetical
performance of the Fund’s portfolio and not the actual performance of the Fund’s common shares, the value of which
is determined by market forces and other factors. Should the Fund elect to add additional leverage to its portfolio, any benefits
of such additional leverage cannot be fully achieved until the proceeds resulting from the use of such leverage have been received
by the Fund and invested in accordance with the Fund’s investment objectives and policies. As noted above, the Fund’s
willingness to use additional leverage, and the extent to which leverage is used at any time, will depend on many factors, including,
among other things, the Fund’s assessment of the yield curve environment, interest rate trends, market conditions and other
factors.</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 Price [Table Text Bl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Share
Price Data The
following table sets forth for the quarters indicated, the high and low closing prices on the NYSE per share of the Fund’s
common shares and the NAV and the premium or discount from NAV at which the common shares was trading, expressed as a percentage
of NAV, at each of the high and low NYSE closing prices provided.
Corresponding
Net Asset Corresponding
Value Premium or
Common Share (“NAV”) Per Discount as a %
Market
Price Share of NAV
Quarter
Ended High Low High Low High Low
March
31, 2023 $7.81 $6.76 $3.74 $3.47 108.82% 94.81%
June
30, 2023 $7.34 $6.62 $3.59 $3.21 104.46% 106.23%
September
30, 2023 $7.08 $5.24 $3.28 $2.82 115.85% 85.82%
December
31, 2023 $6.26 $4.84 $2.96 $2.70 111.49% 79.26%
March
31, 2024 $5.59 $5.09 $2.74 $2.77 104.01% 83.75%
June
30, 2024 $6.22 $5.40 $3.01 $2.68 106.64% 101.49%
September
30, 2024 $6.16 $5.20 $3.00 $3.14 105.33% 65.61%
December
31, 2024 $5.44 $4.99 $3.29 $3.28 65.35% 52.13%</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Capital Stock, Long-Term Debt, and Other Securiti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apital Stock [Table Text Bl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7.
Capital. Transactions
in shares of beneficial interest were as follows:
Year Ended Year Ended
December 31, December 31,
Shares Amount Shares Amount
Net
increase in net assets from common shares issued in rights offering 11,585,072 $ 57,925,360 — —
Net
increase in net assets from common shares issued upon reinvestment of distributions 1,277,390 6,763,535 1,199,062 $ 7,571,314
Net
increase 12,862,462 $ 64,688,895 1,199,062 $ 7,571,314 The
Fund’s Declaration of Trust, as amended, authorizes the issuance of an unlimited number of shares of $0.001 par value Preferred
Shares. The Preferred Shares are senior to the common shares and result in the financial leveraging of the common shares. Such
leveraging tends to magnify both the risks and opportunities to common shareholders. Dividends on the Preferred Shares are cumulative.
The Fund is required by the 1940 Act and by the Statement of Additional Information to meet certain asset coverage tests with respect
to the Preferred Shares. If the Fund fails to meet these requirements and does not correct such failure, the Fund may be required
to redeem, in part or in full, Series C Preferred Shares at the redemption price of $25 per share plus an amount equal to the accumulated
and unpaid dividends whether or not declared on such shares in order to meet thes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and variable rates, which could have either a beneficial or detrimental impact on investment income and
gains available to common shareholders. The
Fund may redeem at any time, in whole or in part, the Series C Preferred at its liquidation preference of $25. In addition, the
Board has authorized the repurchase of the Series C Preferred in the open market at prices less
than the $25 liquidation value per share. During the years ended December 31, 2024 and 2023, the Fund repurchased and retired
23,149 and 13,876 shares of the Series C Preferred Shares in the open market at investments of $560,927 and $313,603 and at average
discounts of approximately 3.1% and 9.6%, respectively, from its liquidation preference. On
October 16, 2023, the Fund completed an exchange offer (the Offer) under which owners of the Series B Preferred could exchange
their Series B Preferred for newly issued promissory notes (the Notes) at the exchange ratio of $912 per $1,000 of liquidation
preference of Series B Preferred validly tendered and not withdrawn pursuant to the Offer, and issued $20,477,094 principal amount
of Notes for the 898 Series B Preferred validly tendered and not withdrawn. The Notes had an annual interest rate of 5.25%, and
interest was paid monthly. The aggregate unpaid principal amount of the Notes, all accrued and unpaid interest, and all other amounts
payable under the terms of the Notes were paid on December 31, 2024. The carrying value of the Note Payable approximates fair
value. The Note Payable was classified as Level 2 in the fair value hierarchy. On June 26, 2024 the Fund redeemed all Series
B Auction Rate Cumulative Preferred Shares at the redemption price of $25,000 per share. On December 31, 2024, the Note matured
at its stated principal value. On
January 31, 2022, the Fund redeemed all Series A Preferred at the Redemption Price of $25.13671875 per share, which consisted
of the liquidation preference of $25.00 plus $0.13671875 per share representing accumulated but unpaid dividends and distributions
to the redemption date of January 31, 2022. For
Series B Preferred Shares, the dividend rates were typically set by an auction process held every seven days, and were typically
expected to vary with short term interest rates. Since February 2008, the number of Series B Preferred Shares subject to bid
orders by potential holders had been less than the number of shares of Series B sell orders. Holders that submitted sell orders
had not been able to sell any or all of the Series B Preferred Shares for which they submitted sell orders. Therefore the weekly
auctions that failed resulted in the dividend rate being the maximum rate. Since
December 31, 2021, the seven day ICE LIBOR rate ceased to be published and was no longer representative. Because the Series
B Preferred Shares have no other effective alternative rate setting provision, a last resort fallback of fixing this LIBOR based
reference rate at its last published rate applies. The last published seven day ICE LIBOR rate was 0.076%, which resulted in a
maximum rate for Series B Preferred Shares of 2.076% for all failed auctions after December 31, 2021. In the absence of successful
auctions that established dividend rates based on prevailing short term interest rates, this result could lead to divergent and
unexpected economic results for the Fund and holders of the Series B Preferred Shares since the rates payable on the Series B Preferred
Shares were no longer likely to be representative of prevailing market rates. On June 26, 2024, the Fund redeemed all outstanding
Series B Preferred at the redemption price of $25,000 per share. The
following table summarizes Cumulative Preferred Shares information:
Series Issue
Date Authorized Number
of Net 2024
Dividend Rate Range Dividend Accrued Dividends at 12/31/2024
C
5.375% May 31, 2016 2,000,000 1,950,201 $ 48,142,029 Fixed Rate 5.375% $ 36,397 The
holders of Preferred Shares generally are entitled to one vote per share held on each matter submitted to a vote of shareholders of
the Fund and will vote together with holders of common stock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hares, voting
as a single class, will be required to approve any plan of reorganization adversely affecting the preferred shares,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 On
March 10, 2022, the Fund distributed one transferable right for each of the 63,934,698 common shares outstanding on that date.
Seven rights were required to purchase one additional common share at the subscription price of $5.50 per share. On April 20,
2022, the Fund issued 9,133,529 common shares receiving net proceeds of $49,849,194, after the deduction of offering expenses of
$385,216. The NAV of the Fund increased by $0.16 per share on the day the additional shares were issued due to the additional shares
being issued above NAV. The Fund has an effective shelf registration authorizing an additional $300 million of common or preferred
shares. On
September 9, 2024, the Fund distributed one transferable right for each of the 75,981,964 common shares outstanding on that
date. Five rights were required to purchase one additional common share at the subscription price of $5.00 per share. On
October 24, 2024, the Fund issued 11,585,072 common shares receiving net proceeds of $57,925,360, after the deduction of estimated
offering expenses of $475,000. The NAV of the Fund increased by $0.25 per share on the day the additional shares were issued due
to the additional shares being issued above NAV.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mmon Stock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General Description of Registra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eturn at Minus Ten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12.93%)</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eturn at Minus Five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7.04%)</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eturn at Zero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1.14%)</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eturn at Plus Five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0.047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Return at Plus Ten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0.106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owest Price or Bid</t>
        </is>
      </c>
      <c r="B40" s="8" t="n">
        <v>4.99</v>
      </c>
      <c r="C40" s="8" t="n">
        <v>5.2</v>
      </c>
      <c r="D40" s="8" t="n">
        <v>5.4</v>
      </c>
      <c r="E40" s="8" t="n">
        <v>5.09</v>
      </c>
      <c r="F40" s="8" t="n">
        <v>4.84</v>
      </c>
      <c r="G40" s="8" t="n">
        <v>5.24</v>
      </c>
      <c r="H40" s="8" t="n">
        <v>6.62</v>
      </c>
      <c r="I40" s="8" t="n">
        <v>6.76</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Highest Price or Bid</t>
        </is>
      </c>
      <c r="B41" s="9" t="n">
        <v>5.44</v>
      </c>
      <c r="C41" s="9" t="n">
        <v>6.16</v>
      </c>
      <c r="D41" s="9" t="n">
        <v>6.22</v>
      </c>
      <c r="E41" s="9" t="n">
        <v>5.59</v>
      </c>
      <c r="F41" s="9" t="n">
        <v>6.26</v>
      </c>
      <c r="G41" s="9" t="n">
        <v>7.08</v>
      </c>
      <c r="H41" s="9" t="n">
        <v>7.34</v>
      </c>
      <c r="I41" s="9" t="n">
        <v>7.8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Lowest Price or Bid, NAV</t>
        </is>
      </c>
      <c r="B42" s="9" t="n">
        <v>3.28</v>
      </c>
      <c r="C42" s="9" t="n">
        <v>3.14</v>
      </c>
      <c r="D42" s="9" t="n">
        <v>2.68</v>
      </c>
      <c r="E42" s="9" t="n">
        <v>2.77</v>
      </c>
      <c r="F42" s="9" t="n">
        <v>2.7</v>
      </c>
      <c r="G42" s="9" t="n">
        <v>2.82</v>
      </c>
      <c r="H42" s="9" t="n">
        <v>3.21</v>
      </c>
      <c r="I42" s="9" t="n">
        <v>3.47</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Highest Price or Bid, NAV</t>
        </is>
      </c>
      <c r="B43" s="8" t="n">
        <v>3.29</v>
      </c>
      <c r="C43" s="6" t="n">
        <v>3</v>
      </c>
      <c r="D43" s="8" t="n">
        <v>3.01</v>
      </c>
      <c r="E43" s="8" t="n">
        <v>2.74</v>
      </c>
      <c r="F43" s="8" t="n">
        <v>2.96</v>
      </c>
      <c r="G43" s="8" t="n">
        <v>3.28</v>
      </c>
      <c r="H43" s="8" t="n">
        <v>3.59</v>
      </c>
      <c r="I43" s="8" t="n">
        <v>3.74</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Highest Price or Bid, Premium (Discount) to NAV [Percent]</t>
        </is>
      </c>
      <c r="B44" s="5" t="n">
        <v>0.6535</v>
      </c>
      <c r="C44" s="5" t="n">
        <v>1.0533</v>
      </c>
      <c r="D44" s="5" t="n">
        <v>1.0664</v>
      </c>
      <c r="E44" s="5" t="n">
        <v>1.0401</v>
      </c>
      <c r="F44" s="5" t="n">
        <v>1.1149</v>
      </c>
      <c r="G44" s="5" t="n">
        <v>1.1585</v>
      </c>
      <c r="H44" s="5" t="n">
        <v>1.0446</v>
      </c>
      <c r="I44" s="5" t="n">
        <v>1.0882</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Lowest Price or Bid, Premium (Discount) to NAV [Percent]</t>
        </is>
      </c>
      <c r="B45" s="5" t="n">
        <v>0.5213</v>
      </c>
      <c r="C45" s="5" t="n">
        <v>0.6561</v>
      </c>
      <c r="D45" s="5" t="n">
        <v>1.0149</v>
      </c>
      <c r="E45" s="5" t="n">
        <v>0.8375</v>
      </c>
      <c r="F45" s="5" t="n">
        <v>0.7926</v>
      </c>
      <c r="G45" s="5" t="n">
        <v>0.8582</v>
      </c>
      <c r="H45" s="5" t="n">
        <v>1.0623</v>
      </c>
      <c r="I45" s="5" t="n">
        <v>0.9481000000000001</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AV Per Share</t>
        </is>
      </c>
      <c r="B46" s="8" t="n">
        <v>3.0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3.09</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Capital Stock, Long-Term Debt, and Other Securitie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Outstanding Security, Not Hel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88004672</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eries A Cumulativ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Financial Highlight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enior Securities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28832000</v>
      </c>
      <c r="N51" s="6" t="n">
        <v>28832000</v>
      </c>
      <c r="O51" s="6" t="n">
        <v>28832</v>
      </c>
      <c r="P51" s="4" t="inlineStr">
        <is>
          <t xml:space="preserve"> </t>
        </is>
      </c>
      <c r="Q51" s="4" t="inlineStr">
        <is>
          <t xml:space="preserve"> </t>
        </is>
      </c>
      <c r="R51" s="4" t="inlineStr">
        <is>
          <t xml:space="preserve"> </t>
        </is>
      </c>
      <c r="S51" s="4" t="inlineStr">
        <is>
          <t xml:space="preserve"> </t>
        </is>
      </c>
    </row>
    <row r="52">
      <c r="A52" s="4" t="inlineStr">
        <is>
          <t>Senior Securities Coverage per Un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93</v>
      </c>
      <c r="N52" s="8" t="n">
        <v>80.81999999999999</v>
      </c>
      <c r="O52" s="8" t="n">
        <v>92.43000000000001</v>
      </c>
      <c r="P52" s="8" t="n">
        <v>85.97</v>
      </c>
      <c r="Q52" s="8" t="n">
        <v>82.94</v>
      </c>
      <c r="R52" s="8" t="n">
        <v>83.34999999999999</v>
      </c>
      <c r="S52" s="8" t="n">
        <v>131.74</v>
      </c>
    </row>
    <row r="53">
      <c r="A53" s="4" t="inlineStr">
        <is>
          <t>Preferred Stock Liquidating Prefere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7" t="n">
        <v>25</v>
      </c>
      <c r="N53" s="7" t="n">
        <v>25</v>
      </c>
      <c r="O53" s="7" t="n">
        <v>25</v>
      </c>
      <c r="P53" s="7" t="n">
        <v>25</v>
      </c>
      <c r="Q53" s="7" t="n">
        <v>25</v>
      </c>
      <c r="R53" s="7" t="n">
        <v>25</v>
      </c>
      <c r="S53" s="7" t="n">
        <v>25</v>
      </c>
    </row>
    <row r="54">
      <c r="A54" s="4" t="inlineStr">
        <is>
          <t>Senior Securities Average Market Value per Un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8" t="n">
        <v>26.93</v>
      </c>
      <c r="N54" s="8" t="n">
        <v>26.78</v>
      </c>
      <c r="O54" s="8" t="n">
        <v>26.19</v>
      </c>
      <c r="P54" s="8" t="n">
        <v>25.43</v>
      </c>
      <c r="Q54" s="8" t="n">
        <v>25.68</v>
      </c>
      <c r="R54" s="8" t="n">
        <v>25.88</v>
      </c>
      <c r="S54" s="8" t="n">
        <v>25.55</v>
      </c>
    </row>
    <row r="55">
      <c r="A55" s="3" t="inlineStr">
        <is>
          <t>Capital Stock, Long-Term Debt, and Other Securitie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Outstanding Security, Not Hel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7" t="n">
        <v>1153000</v>
      </c>
      <c r="N56" s="7" t="n">
        <v>1153000</v>
      </c>
      <c r="O56" s="7" t="n">
        <v>1153000</v>
      </c>
      <c r="P56" s="7" t="n">
        <v>1153000</v>
      </c>
      <c r="Q56" s="7" t="n">
        <v>1153000</v>
      </c>
      <c r="R56" s="7" t="n">
        <v>1153000</v>
      </c>
      <c r="S56" s="7" t="n">
        <v>1153000</v>
      </c>
    </row>
    <row r="57">
      <c r="A57" s="4" t="inlineStr">
        <is>
          <t>Series B Cumulative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Financial Highlight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enior Securities Amount</t>
        </is>
      </c>
      <c r="B59" s="4" t="inlineStr">
        <is>
          <t xml:space="preserve"> </t>
        </is>
      </c>
      <c r="C59" s="4" t="inlineStr">
        <is>
          <t xml:space="preserve"> </t>
        </is>
      </c>
      <c r="D59" s="4" t="inlineStr">
        <is>
          <t xml:space="preserve"> </t>
        </is>
      </c>
      <c r="E59" s="4" t="inlineStr">
        <is>
          <t xml:space="preserve"> </t>
        </is>
      </c>
      <c r="F59" s="6" t="n">
        <v>50000</v>
      </c>
      <c r="G59" s="4" t="inlineStr">
        <is>
          <t xml:space="preserve"> </t>
        </is>
      </c>
      <c r="H59" s="4" t="inlineStr">
        <is>
          <t xml:space="preserve"> </t>
        </is>
      </c>
      <c r="I59" s="4" t="inlineStr">
        <is>
          <t xml:space="preserve"> </t>
        </is>
      </c>
      <c r="J59" s="4" t="inlineStr">
        <is>
          <t xml:space="preserve"> </t>
        </is>
      </c>
      <c r="K59" s="6" t="n">
        <v>50000</v>
      </c>
      <c r="L59" s="6" t="n">
        <v>22500000</v>
      </c>
      <c r="M59" s="6" t="n">
        <v>22500000</v>
      </c>
      <c r="N59" s="6" t="n">
        <v>22500000</v>
      </c>
      <c r="O59" s="6" t="n">
        <v>22500</v>
      </c>
      <c r="P59" s="6" t="n">
        <v>22500</v>
      </c>
      <c r="Q59" s="6" t="n">
        <v>22500</v>
      </c>
      <c r="R59" s="6" t="n">
        <v>22500</v>
      </c>
      <c r="S59" s="6" t="n">
        <v>22500</v>
      </c>
    </row>
    <row r="60">
      <c r="A60" s="4" t="inlineStr">
        <is>
          <t>Senior Securities Coverage per Unit</t>
        </is>
      </c>
      <c r="B60" s="4" t="inlineStr">
        <is>
          <t xml:space="preserve"> </t>
        </is>
      </c>
      <c r="C60" s="4" t="inlineStr">
        <is>
          <t xml:space="preserve"> </t>
        </is>
      </c>
      <c r="D60" s="4" t="inlineStr">
        <is>
          <t xml:space="preserve"> </t>
        </is>
      </c>
      <c r="E60" s="4" t="inlineStr">
        <is>
          <t xml:space="preserve"> </t>
        </is>
      </c>
      <c r="F60" s="6" t="n">
        <v>103983</v>
      </c>
      <c r="G60" s="4" t="inlineStr">
        <is>
          <t xml:space="preserve"> </t>
        </is>
      </c>
      <c r="H60" s="4" t="inlineStr">
        <is>
          <t xml:space="preserve"> </t>
        </is>
      </c>
      <c r="I60" s="4" t="inlineStr">
        <is>
          <t xml:space="preserve"> </t>
        </is>
      </c>
      <c r="J60" s="4" t="inlineStr">
        <is>
          <t xml:space="preserve"> </t>
        </is>
      </c>
      <c r="K60" s="6" t="n">
        <v>103983</v>
      </c>
      <c r="L60" s="6" t="n">
        <v>118589</v>
      </c>
      <c r="M60" s="6" t="n">
        <v>93413</v>
      </c>
      <c r="N60" s="6" t="n">
        <v>80821</v>
      </c>
      <c r="O60" s="6" t="n">
        <v>92425</v>
      </c>
      <c r="P60" s="6" t="n">
        <v>85967</v>
      </c>
      <c r="Q60" s="6" t="n">
        <v>82936</v>
      </c>
      <c r="R60" s="6" t="n">
        <v>83347</v>
      </c>
      <c r="S60" s="6" t="n">
        <v>131744</v>
      </c>
    </row>
    <row r="61">
      <c r="A61" s="4" t="inlineStr">
        <is>
          <t>Preferred Stock Liquidating Preference</t>
        </is>
      </c>
      <c r="B61" s="4" t="inlineStr">
        <is>
          <t xml:space="preserve"> </t>
        </is>
      </c>
      <c r="C61" s="4" t="inlineStr">
        <is>
          <t xml:space="preserve"> </t>
        </is>
      </c>
      <c r="D61" s="4" t="inlineStr">
        <is>
          <t xml:space="preserve"> </t>
        </is>
      </c>
      <c r="E61" s="4" t="inlineStr">
        <is>
          <t xml:space="preserve"> </t>
        </is>
      </c>
      <c r="F61" s="6" t="n">
        <v>25000</v>
      </c>
      <c r="G61" s="4" t="inlineStr">
        <is>
          <t xml:space="preserve"> </t>
        </is>
      </c>
      <c r="H61" s="4" t="inlineStr">
        <is>
          <t xml:space="preserve"> </t>
        </is>
      </c>
      <c r="I61" s="4" t="inlineStr">
        <is>
          <t xml:space="preserve"> </t>
        </is>
      </c>
      <c r="J61" s="4" t="inlineStr">
        <is>
          <t xml:space="preserve"> </t>
        </is>
      </c>
      <c r="K61" s="7" t="n">
        <v>25000</v>
      </c>
      <c r="L61" s="7" t="n">
        <v>25000</v>
      </c>
      <c r="M61" s="7" t="n">
        <v>25000</v>
      </c>
      <c r="N61" s="7" t="n">
        <v>25000</v>
      </c>
      <c r="O61" s="7" t="n">
        <v>25000</v>
      </c>
      <c r="P61" s="7" t="n">
        <v>25000</v>
      </c>
      <c r="Q61" s="7" t="n">
        <v>25000</v>
      </c>
      <c r="R61" s="7" t="n">
        <v>25000</v>
      </c>
      <c r="S61" s="7" t="n">
        <v>25000</v>
      </c>
    </row>
    <row r="62">
      <c r="A62" s="4" t="inlineStr">
        <is>
          <t>Senior Securities Average Market Value per Un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25000</v>
      </c>
      <c r="L62" s="6" t="n">
        <v>25000</v>
      </c>
      <c r="M62" s="6" t="n">
        <v>25000</v>
      </c>
      <c r="N62" s="6" t="n">
        <v>25000</v>
      </c>
      <c r="O62" s="6" t="n">
        <v>25000</v>
      </c>
      <c r="P62" s="6" t="n">
        <v>25000</v>
      </c>
      <c r="Q62" s="6" t="n">
        <v>25000</v>
      </c>
      <c r="R62" s="6" t="n">
        <v>25000</v>
      </c>
      <c r="S62" s="6" t="n">
        <v>25000</v>
      </c>
    </row>
    <row r="63">
      <c r="A63" s="3" t="inlineStr">
        <is>
          <t>Capital Stock, Long-Term Debt, and Other Securitie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Outstanding Security, Not Held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7" t="n">
        <v>0</v>
      </c>
      <c r="L64" s="7" t="n">
        <v>1000</v>
      </c>
      <c r="M64" s="7" t="n">
        <v>1000</v>
      </c>
      <c r="N64" s="7" t="n">
        <v>1000</v>
      </c>
      <c r="O64" s="7" t="n">
        <v>1000</v>
      </c>
      <c r="P64" s="7" t="n">
        <v>1000</v>
      </c>
      <c r="Q64" s="7" t="n">
        <v>1000</v>
      </c>
      <c r="R64" s="7" t="n">
        <v>1000</v>
      </c>
      <c r="S64" s="7" t="n">
        <v>1000</v>
      </c>
    </row>
    <row r="65">
      <c r="A65" s="4" t="inlineStr">
        <is>
          <t>Series C Cumulative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Financial Highlight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enior Securities Amount</t>
        </is>
      </c>
      <c r="B67" s="6" t="n">
        <v>48755000</v>
      </c>
      <c r="C67" s="4" t="inlineStr">
        <is>
          <t xml:space="preserve"> </t>
        </is>
      </c>
      <c r="D67" s="4" t="inlineStr">
        <is>
          <t xml:space="preserve"> </t>
        </is>
      </c>
      <c r="E67" s="4" t="inlineStr">
        <is>
          <t xml:space="preserve"> </t>
        </is>
      </c>
      <c r="F67" s="6" t="n">
        <v>49334000</v>
      </c>
      <c r="G67" s="4" t="inlineStr">
        <is>
          <t xml:space="preserve"> </t>
        </is>
      </c>
      <c r="H67" s="4" t="inlineStr">
        <is>
          <t xml:space="preserve"> </t>
        </is>
      </c>
      <c r="I67" s="4" t="inlineStr">
        <is>
          <t xml:space="preserve"> </t>
        </is>
      </c>
      <c r="J67" s="6" t="n">
        <v>48755000</v>
      </c>
      <c r="K67" s="6" t="n">
        <v>49334000</v>
      </c>
      <c r="L67" s="6" t="n">
        <v>49681000</v>
      </c>
      <c r="M67" s="6" t="n">
        <v>50000000</v>
      </c>
      <c r="N67" s="6" t="n">
        <v>50000000</v>
      </c>
      <c r="O67" s="6" t="n">
        <v>50000000</v>
      </c>
      <c r="P67" s="6" t="n">
        <v>50000000</v>
      </c>
      <c r="Q67" s="6" t="n">
        <v>50000000</v>
      </c>
      <c r="R67" s="6" t="n">
        <v>50000000</v>
      </c>
      <c r="S67" s="4" t="inlineStr">
        <is>
          <t xml:space="preserve"> </t>
        </is>
      </c>
    </row>
    <row r="68">
      <c r="A68" s="4" t="inlineStr">
        <is>
          <t>Senior Securities Coverage per Unit</t>
        </is>
      </c>
      <c r="B68" s="8" t="n">
        <v>164.59</v>
      </c>
      <c r="C68" s="4" t="inlineStr">
        <is>
          <t xml:space="preserve"> </t>
        </is>
      </c>
      <c r="D68" s="4" t="inlineStr">
        <is>
          <t xml:space="preserve"> </t>
        </is>
      </c>
      <c r="E68" s="4" t="inlineStr">
        <is>
          <t xml:space="preserve"> </t>
        </is>
      </c>
      <c r="F68" s="8" t="n">
        <v>103.98</v>
      </c>
      <c r="G68" s="4" t="inlineStr">
        <is>
          <t xml:space="preserve"> </t>
        </is>
      </c>
      <c r="H68" s="4" t="inlineStr">
        <is>
          <t xml:space="preserve"> </t>
        </is>
      </c>
      <c r="I68" s="4" t="inlineStr">
        <is>
          <t xml:space="preserve"> </t>
        </is>
      </c>
      <c r="J68" s="8" t="n">
        <v>164.59</v>
      </c>
      <c r="K68" s="8" t="n">
        <v>103.98</v>
      </c>
      <c r="L68" s="8" t="n">
        <v>118.59</v>
      </c>
      <c r="M68" s="8" t="n">
        <v>93.41</v>
      </c>
      <c r="N68" s="8" t="n">
        <v>80.81999999999999</v>
      </c>
      <c r="O68" s="8" t="n">
        <v>92.43000000000001</v>
      </c>
      <c r="P68" s="8" t="n">
        <v>85.97</v>
      </c>
      <c r="Q68" s="8" t="n">
        <v>82.94</v>
      </c>
      <c r="R68" s="8" t="n">
        <v>83.34999999999999</v>
      </c>
      <c r="S68" s="4" t="inlineStr">
        <is>
          <t xml:space="preserve"> </t>
        </is>
      </c>
    </row>
    <row r="69">
      <c r="A69" s="4" t="inlineStr">
        <is>
          <t>Preferred Stock Liquidating Preference</t>
        </is>
      </c>
      <c r="B69" s="6" t="n">
        <v>25</v>
      </c>
      <c r="C69" s="4" t="inlineStr">
        <is>
          <t xml:space="preserve"> </t>
        </is>
      </c>
      <c r="D69" s="4" t="inlineStr">
        <is>
          <t xml:space="preserve"> </t>
        </is>
      </c>
      <c r="E69" s="4" t="inlineStr">
        <is>
          <t xml:space="preserve"> </t>
        </is>
      </c>
      <c r="F69" s="6" t="n">
        <v>25</v>
      </c>
      <c r="G69" s="4" t="inlineStr">
        <is>
          <t xml:space="preserve"> </t>
        </is>
      </c>
      <c r="H69" s="4" t="inlineStr">
        <is>
          <t xml:space="preserve"> </t>
        </is>
      </c>
      <c r="I69" s="4" t="inlineStr">
        <is>
          <t xml:space="preserve"> </t>
        </is>
      </c>
      <c r="J69" s="7" t="n">
        <v>25</v>
      </c>
      <c r="K69" s="7" t="n">
        <v>25</v>
      </c>
      <c r="L69" s="7" t="n">
        <v>25</v>
      </c>
      <c r="M69" s="7" t="n">
        <v>25</v>
      </c>
      <c r="N69" s="7" t="n">
        <v>25</v>
      </c>
      <c r="O69" s="7" t="n">
        <v>25</v>
      </c>
      <c r="P69" s="7" t="n">
        <v>25</v>
      </c>
      <c r="Q69" s="7" t="n">
        <v>25</v>
      </c>
      <c r="R69" s="7" t="n">
        <v>25</v>
      </c>
      <c r="S69" s="4" t="inlineStr">
        <is>
          <t xml:space="preserve"> </t>
        </is>
      </c>
    </row>
    <row r="70">
      <c r="A70" s="4" t="inlineStr">
        <is>
          <t>Senior Securities Average Market Value per Un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8" t="n">
        <v>24.28</v>
      </c>
      <c r="K70" s="8" t="n">
        <v>23.99</v>
      </c>
      <c r="L70" s="6" t="n">
        <v>25</v>
      </c>
      <c r="M70" s="8" t="n">
        <v>26.02</v>
      </c>
      <c r="N70" s="8" t="n">
        <v>25.96</v>
      </c>
      <c r="O70" s="8" t="n">
        <v>25.9</v>
      </c>
      <c r="P70" s="8" t="n">
        <v>25.01</v>
      </c>
      <c r="Q70" s="8" t="n">
        <v>25.32</v>
      </c>
      <c r="R70" s="8" t="n">
        <v>25.28</v>
      </c>
      <c r="S70" s="4" t="inlineStr">
        <is>
          <t xml:space="preserve"> </t>
        </is>
      </c>
    </row>
    <row r="71">
      <c r="A71" s="3" t="inlineStr">
        <is>
          <t>Capital Stock, Long-Term Debt, and Other Securitie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Outstanding Security, Title [Text Bl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C
5.375%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Outstanding Security, Authorize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20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Outstanding Security, Held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1950201</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Outstanding Security, Not Held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7" t="n">
        <v>1950000</v>
      </c>
      <c r="K75" s="7" t="n">
        <v>1973000</v>
      </c>
      <c r="L75" s="7" t="n">
        <v>1987000</v>
      </c>
      <c r="M75" s="7" t="n">
        <v>2000000</v>
      </c>
      <c r="N75" s="7" t="n">
        <v>2000000</v>
      </c>
      <c r="O75" s="7" t="n">
        <v>2000000</v>
      </c>
      <c r="P75" s="7" t="n">
        <v>2000000</v>
      </c>
      <c r="Q75" s="7" t="n">
        <v>2000000</v>
      </c>
      <c r="R75" s="7" t="n">
        <v>2000000</v>
      </c>
      <c r="S75" s="4" t="inlineStr">
        <is>
          <t xml:space="preserve"> </t>
        </is>
      </c>
    </row>
    <row r="76">
      <c r="A76" s="4" t="inlineStr">
        <is>
          <t>Cumulative Preferred Stock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Capital Stock, Long-Term Debt, and Other Securitie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Security Voting Rights [Text Bl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The
holders of Preferred Shares generally are entitled to one vote per share held on each matter submitted to a vote of shareholders of
the Fund and will vote together with holders of common stock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hares, voting
as a single class, will be required to approve any plan of reorganization adversely affecting the preferred shares,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 On
March 10, 2022, the Fund distributed one transferable right for each of the 63,934,698 common shares outstanding on that date.
Seven rights were required to purchase one additional common share at the subscription price of $5.50 per share. On April 20,
2022, the Fund issued 9,133,529 common shares receiving net proceeds of $49,849,194, after the deduction of offering expenses of
$385,216. The NAV of the Fund increased by $0.16 per share on the day the additional shares were issued due to the additional shares
being issued above NAV. The Fund has an effective shelf registration authorizing an additional $300 million of common or preferred
shares. On
September 9, 2024, the Fund distributed one transferable right for each of the 75,981,964 common shares outstanding on that
date. Five rights were required to purchase one additional common share at the subscription price of $5.00 per share. On
October 24, 2024, the Fund issued 11,585,072 common shares receiving net proceeds of $57,925,360, after the deduction of estimated
offering expenses of $475,000. The NAV of the Fund increased by $0.25 per share on the day the additional shares were issued due
to the additional shares being issued above NAV.</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referred Stock Restrictions, Other [Text Bl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The
Fund’s Declaration of Trust, as amended, authorizes the issuance of an unlimited number of shares of $0.001 par value Preferred
Shares. The Preferred Shares are senior to the common shares and result in the financial leveraging of the common shares. Such
leveraging tends to magnify both the risks and opportunities to common shareholders. Dividends on the Preferred Shares are cumulative.
The Fund is required by the 1940 Act and by the Statement of Additional Information to meet certain asset coverage tests with respect
to the Preferred Shares. If the Fund fails to meet these requirements and does not correct such failure, the Fund may be required
to redeem, in part or in full, Series C Preferred Shares at the redemption price of $25 per share plus an amount equal to the accumulated
and unpaid dividends whether or not declared on such shares in order to meet thes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and variable rates, which could have either a beneficial or detrimental impact on investment income and
gains available to common shareholders. The
Fund may redeem at any time, in whole or in part, the Series C Preferred at its liquidation preference of $25. In addition, the
Board has authorized the repurchase of the Series C Preferred in the open market at prices less
than the $25 liquidation value per share. During the years ended December 31, 2024 and 2023, the Fund repurchased and retired
23,149 and 13,876 shares of the Series C Preferred Shares in the open market at investments of $560,927 and $313,603 and at average
discounts of approximately 3.1% and 9.6%, respectively, from its liquidation preference. On
October 16, 2023, the Fund completed an exchange offer (the Offer) under which owners of the Series B Preferred could exchange
their Series B Preferred for newly issued promissory notes (the Notes) at the exchange ratio of $912 per $1,000 of liquidation
preference of Series B Preferred validly tendered and not withdrawn pursuant to the Offer, and issued $20,477,094 principal amount
of Notes for the 898 Series B Preferred validly tendered and not withdrawn. The Notes had an annual interest rate of 5.25%, and
interest was paid monthly. The aggregate unpaid principal amount of the Notes, all accrued and unpaid interest, and all other amounts
payable under the terms of the Notes were paid on December 31, 2024. The carrying value of the Note Payable approximates fair
value. The Note Payable was classified as Level 2 in the fair value hierarchy. On June 26, 2024 the Fund redeemed all Series
B Auction Rate Cumulative Preferred Shares at the redemption price of $25,000 per share. On December 31, 2024, the Note matured
at its stated principal value. On
January 31, 2022, the Fund redeemed all Series A Preferred at the Redemption Price of $25.13671875 per share, which consisted
of the liquidation preference of $25.00 plus $0.13671875 per share representing accumulated but unpaid dividends and distributions
to the redemption date of January 31, 2022. For
Series B Preferred Shares, the dividend rates were typically set by an auction process held every seven days, and were typically
expected to vary with short term interest rates. Since February 2008, the number of Series B Preferred Shares subject to bid
orders by potential holders had been less than the number of shares of Series B sell orders. Holders that submitted sell orders
had not been able to sell any or all of the Series B Preferred Shares for which they submitted sell orders. Therefore the weekly
auctions that failed resulted in the dividend rate being the maximum rate. Since
December 31, 2021, the seven day ICE LIBOR rate ceased to be published and was no longer representative. Because the Series
B Preferred Shares have no other effective alternative rate setting provision, a last resort fallback of fixing this LIBOR based
reference rate at its last published rate applies. The last published seven day ICE LIBOR rate was 0.076%, which resulted in a
maximum rate for Series B Preferred Shares of 2.076% for all failed auctions after December 31, 2021. In the absence of successful
auctions that established dividend rates based on prevailing short term interest rates, this result could lead to divergent and
unexpected economic results for the Fund and holders of the Series B Preferred Shares since the rates payable on the Series B Preferred
Shares were no longer likely to be representative of prevailing market rates. On June 26, 2024, the Fund redeemed all outstanding
Series B Preferred at the redemption price of $25,000 per share.</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Outstanding Securities [Table Text Bl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The
following table summarizes Cumulative Preferred Shares information:
Series Issue
Date Authorized Number
of Net 2024
Dividend Rate Range Dividend Accrued Dividends at 12/31/2024
C
5.375% May 31, 2016 2,000,000 1,950,201 $ 48,142,029 Fixed Rate 5.375% $ 36,397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Utility Industry Risk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General Description of Registrant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Risk [Text Bl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Utility
Industry Risks Under
normal market conditions, the Fund will invest at least 80% of its net assets (plus borrowings made for investment purposes) in
foreign and domestic companies involved in the Utility Industry and, as a result, the value of the common shares will be more susceptible
to factors affecting those particular types of companies, including governmental regulation, inflation, cost increases in fuel
and other operating expenses, technological innovations that may render existing products and equipment obsolete and increasing
interest rates resulting in high interest costs on borrowings needed for capital construction programs, including costs associated
with compliance with environmental and other regulations.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ector Ris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General Description of Registrant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Risk [Text Bl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Sector
Risk.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Government Regula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General Description of Registrant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Risk [Text Bl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Government
Regulation. regulations
may cause Utility Industry companies to incur substantial additional costs or lengthy delays in connection with the completion
of capital investments or the introduction of new products or services to market. There are substantial differences between the
regulatory practices and policies in various jurisdictions, and any given regulatory agency may make major shifts in policy from
time to time. There is no assurance that regulatory authorities will, in the future, permit companies to implement rate increases
or that such increases will be adequate to permit the payment of dividends on such issuer’s common shares. Additionally,
existing and possible future regulatory legislation may make it even more difficult for companies in the Utility Industry to obtain
adequate relief from rate regulation. Regulatory
considerations limit the percentage of the shares of a public utility held by a fund or by an adviser and its affiliates on behalf
of all their clients. Various types of ownership restrictions are imposed by the Federal Communications Commission
(“FCC”) on investment in media companies and cellular licensees. These rules limit the number of broadcast stations both
locally and nationally that a single entity is permitted to own, operate, or control and prohibit ownership of certain competitive
communications providers in the same location. The FCC also applies limited ownership restrictions on cellular licensees serving
rural areas. Attributable interests that may result from the role of the Investment Adviser and its principals in connection with
other funds, managed accounts and companies may limit the Fund’s ability to invest in certain mass media and cellular
companies. These limitations may unfavorably restrict the ability of the Fund to make certain investments.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Deregulatio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General Description of Registrant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Risk [Text Bl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Deregulation.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Financing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General Description of Registrant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Risk [Text Bl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Financing.</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Equipment And Suppli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General Description of Registrant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Risk [Text Bl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Equipment
and Supplies. Electric
utilities may be burdened by unexpected increases in operating costs. They may also be negatively affected when long term interest
rates rise. Long term borrowings are used to finance most utility investments, and rising interest rates lead to higher financing
costs and reduced earnings. There are also the considerable costs associated with environmental compliance, nuclear waste clean-up,
cap and trade or other programs designed to reduce carbon dioxide and other greenhouse emissions, and safety regulation. Increasingly,
regulators are calling upon electric utilities to bear these added costs, and there is a risk that these costs will not be fully
recovered through an increase in revenues. Among
gas companies, there has been a move to diversify into oil and gas exploration and development, making investment returns more
sensitive to energy prices. In the case of the water utility sector, the industry is highly fragmented, and most water supply companies
find themselves in mature markets, although upgrading of fresh water and waste water systems is an expanding business.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Long Term Objective Not A Complete Investment Progra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General Description of Registrant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Risk [Text Bl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Long
Term Objective: Not a Complete Investment Program The
Fund is intended for investors seeking long term capital growth and income. The Fund is not meant to provide a vehicle for those
who wish to exploit short term swings in the stock market. An investment in shares of the Fund should not be considered a complete
investment program. Each shareholder should take into account the Fund’s investment objective as well as the shareholder’s
other investments when considering an investment in the Fund.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Market Value And Net Asset Valu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General Description of Registrant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Risk [Text Bl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Market
Value and Net Asset Value The
Fund is a diversified, closed-end management investment company. Shares of closed-end funds are bought and sold in the securities
markets and may trade at either a premium to or discount from NAV. Listed shares of closed-end investment companies often trade
at discounts from NAV. This characteristic of shares of a closed-end fund is a risk separate and distinct from the risk that its
NAV may decrease. The Fund cannot predict whether its listed shares will trade at, below or above NAV. The risk of holding shares
of a closed-end fund that might trade at a discount is more pronounced for shareholders who wish to sell their shares in a relatively
short period of time after acquiring them because, for those investors, realization of a gain or loss on their investments is likely
to be more dependent upon the existence of a premium or discount than upon portfolio performance. The Fund’s shares are not
subject to redemption. Shortly after the inception of the Fund, the market price of the Fund exceeded the NAV and the premium continues
today. Shareholders desiring liquidity may, subject to applicable securities laws, trade their Fund shares on the New York Stock
Exchange (“NYSE”) or other markets on which such shares may trade at the then-current market value, which may differ
from the then-current NAV. Shareholders will incur brokerage or other transaction costs to sell shares.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Non Investment Grade Securiti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General Description of Registrant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Risk [Text Bl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Non-Investment
Grade Securities The
Fund may invest up to 25% of its total assets in fixed income securities rated below investment grade by recognized statistical
rating agencies or unrated securities of comparable quality. These securities, which may be preferred stock or debt, are predominantly
speculative and involve major risk exposure to adverse conditions. Debt securities that are not rated or that are rated lower than
“BBB” by S&amp;P or lower than “Baa” by Moody’s are referred to in the financial press as “junk
bonds.” Such securities are subject to greater risks than investment grade securities, which reflect their speculative character,
including the following:
● greater
volatility;
● greater
credit risk;
● potentially
greater sensitivity to general economic or industry conditions;
● potential
lack of attractive resale opportunities (illiquidity); and
● additional
expenses to seek recovery from issuers who default. Fixed
income securities purchased by the Fund may be rated as low as C by Moody’s or D by S&amp;P or may be unrated securities
considered to be of equivalent quality. Securities that are rated C by Moody’s are the lowest rated class and can be regarded
as having extremely poor prospects of ever obtaining investment-grade standing. Debt rated D by S&amp;P is in default or is expected
to default upon maturity of payment date. The
market value of non-investment grade securities may be more volatile than the market value of higher rated securities and generally
tends to reflect the market’s perception of the creditworthiness of the issuer and short term market developments to a greater
extent than more highly rated securities, which primarily reflect fluctuations in general levels of interest rates. Generally, such
non-investment grade securities and unrated securities of comparable quality offer a higher current yield than is offered by higher
rated securities, but also (i) will likely have some quality and protective characteristics that, in the judgment of the rating
organizations, are outweighed by large uncertainties or major risk exposures to adverse conditions and (ii) are predominantly
speculative with respect to the issuer’s capacity to pay interest and repay principal in accordance with the terms of the
obligation. The market values of certain of these securities also tend to be more sensitive to individual corporate developments and
changes in economic conditions than higher quality securities. In addition, such securities generally present a higher degree of
credit risk. The risk of loss due to default by these issuers is significantly greater because such non-investment grade securities
and unrated securities of comparable quality generally are unsecured and frequently are subordinated to the prior payment of senior
indebtedness. In light of these risks, the Investment Adviser, in evaluating the creditworthiness of an issue, whether rated or
unrated, will take various factors into consideration, which may include, as applicable, the issuer’s operating history,
financial resources and its sensitivity to economic conditions and trends, the market support for the facility financed by the
issue, the perceived ability and integrity of the issuer’s management, and regulatory matters. Non-investment
grade securities also present risks based on payment expectations. If an issuer calls the obligation for redemption (often a feature
of fixed income securities), the Fund may have to replace the security with a lower yielding security, resulting in a decreased
return for investors. Also, as the principal value of nonconvertible bonds and preferred stocks moves inversely with movements
in interest rates, in the event of rising interest rates the value of the securities held by the Fund may decline proportionately
more than a portfolio consisting
of higher rated securities. Investments in zero coupon bonds may be more speculative and subject to greater fluctuations in value
due to changes in interest rates than bonds that pay regular income streams. Ratings
are relative and subjective, and are not absolute standards of quality. Securities ratings are based largely on the issuer’s
historical financial condition and the rating agencies’ analysis at the time of rating. Consequently, the rating assigned
to any particular security is not necessarily a reflection of the issuer’s current financial condition. As
part of its investment in non-investment grade securities, the Fund may invest in securities of issuers in default. The Fund will
make an investment in securities of issuers in default only when the Investment Adviser believes that such issuers will honor their
obligations or emerge from bankruptcy protection under a plan pursuant to which the securities received by the Fund in exchange
for its defaulted securities will have a value in excess of the Fund’s investment. By investing in securities of issuers
in default, the Fund bears the risk that these issuers will not continue to honor their obligations or emerge from bankruptcy protection
or that the value of the securities will not otherwise appreciat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Equity Ris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General Description of Registrant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Risk [Text Bl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Equity
Risk Investing
in the Fund involves equity risk, which is the risk that the securities held by the Fund will fall in market value due to adverse
market and economic conditions, perceptions regarding the industries in which the issuers of securities held by the Fund participate
and the particular circumstances and performance of particular companies whose securities the Fund holds. An investment in the
Fund represents an indirect economic stake in the securities owned by the Fund, which are for the most part traded on securities
exchanges or in the OTC markets. The market value of these securities, like other market investments, may move up or down, sometimes
rapidly and unpredictably. The NAV of the Fund may at any point in time be worth less than the amount at the time the shareholder
invested in the Fund, even after taking into account any reinvestment of distributions.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Foreign Securiti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General Description of Registrant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Risk [Text Bl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Foreign
Securities The
Fund may invest its assets in foreign securities without limitation, including securities of issuers whose primary operations or
principal trading market is in an “emerging market.” Investments in the securities of foreign issuers involve certain
considerations and risks not ordinarily associated with investments in securities of domestic issuers and such securities may be
more volatile than those of issuers in the United States. Foreign companies are not generally subject to uniform accounting, auditing
and financial standards and requirements comparable to those applicable to United States companies. Foreign securities exchanges,
brokers and listed companies may be subject to less government supervision and regulation than exists in the United States. Dividend
and interest income may be subject to withholding and other foreign taxes, which may adversely affect the net return on such investments.
There may be difficulty in obtaining or enforcing a court judgment abroad. In addition, it may be difficult to effect repatriation
of capital invested in certain countries. Also, with respect to certain countries, there are risks of expropriation, confiscatory
taxation, political or social instability or diplomatic developments that could affect assets of the Fund held in foreign countries.
Dividend income that the Fund receives from foreign securities may not be eligible for the special tax treatment applicable to
qualified dividend income. Moreover, certain equity investments in foreign issuers classified as passive foreign investment companies
may be subject to additional taxation risk. There
may be less publicly available information about a foreign company than a United States company. Foreign securities markets may
have substantially less volume than United States securities markets and some foreign company securities are less liquid than securities
of otherwise comparable United States companies. A portfolio of foreign securities may also be adversely affected by fluctuations
in the rates of exchange between the currencies of different nations and by exchange control regulations. Foreign markets also
have different clearance and settlement procedures that could cause the Fund to encounter difficulties in purchasing and selling
securities on such markets and may result in the Fund missing attractive investment opportunities or experiencing loss. In addition,
a portfolio that includes foreign securities can expect to have a higher expense ratio because of the increased transaction costs
on non-United States securities markets and the increased costs of maintaining the custody of foreign securities. The
Fund also may purchase sponsored American Depositary Receipts (“ADRs”) or United States dollar denominated securities
of foreign issuers. ADRs are receipts issued by United States banks or trust companies in respect of securities of foreign issuers
held on deposit for use in the United States securities markets. While ADRs may not necessarily be denominated in the same currency
as the securities into which they may be converted, many of the risks associated with foreign securities may also apply to ADR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Emerging Marke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General Description of Registrant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Risk [Text Bl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Emerging
Markets An
“emerging market” country is any country that is considered to be an emerging or developing country by the International
Bank for Reconstruction and Development. Investing in securities of companies in emerging markets may entail special risks relating
to potential political and economic instability and the risks of expropriation, nationalization, confiscation or the imposition
of restrictions on foreign investment, the lack of hedging instruments and restrictions on repatriation of capital invested. Emerging
securities markets are substantially smaller, less developed, less liquid and more volatile than the major securities markets.
The limited size of emerging securities markets and limited trading value compared to the volume of trading in U.S. securities
could cause prices to be erratic for reasons apart from factors that affect the quality of the securities. For example, limited
market size may cause prices to be unduly influenced by traders who control large positions. Adverse publicity and investors’
perceptions, whether or not based on fundamental analysis, may decrease the value and liquidity of portfolio securities, especially
in these markets. Other risks include high concentration of market capitalization and trading volume in a small number of issuers
representing a limited number of industries, as well as a high concentration of investors and financial intermediaries; overdependence
on exports, including gold and natural resources exports, making these economies vulnerable to changes in commodity prices; overburdened
infrastructure and obsolete or unseasoned financial systems; environmental problems; potential for sanctions; less developed legal
systems, and deficiencies in regulatory oversight, market infrastructure, shareholder protections; differences in regulatory, accounting,
auditing and financial reporting and recordkeeping standards; and less reliable securities custodial services and settlement practices.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Small And Mid Cap Stock Ris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General Description of Registrant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Risk [Text Bl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Small-
and Mid-Cap Stock Risk The
Fund may invest in companies with small or medium capitalizations. Smaller and medium company stocks can be more volatile than,
and perform differently from, larger company stocks. There may be less trading in a smaller or medium company’s stock, which
means that buy and sell transactions in that stock could have a larger impact on the stock’s price than is the case with
larger company stocks. Smaller and medium company stocks may be particularly sensitive to changes in interest rates, borrowing
costs and earnings. Smaller and medium companies may have fewer business lines; changes in any one line of business, therefore,
may have a greater impact on a smaller and medium company’s stock price than is the case for a larger company. As a result,
the purchase or sale of more than a limited number of shares of a small and medium company may affect its market price. The Fund
may need a considerable amount of time to purchase or sell its positions in these securities. In addition, smaller or medium company
stocks may not be well known to the investing public.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Special Risks Of Derivative Transaction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General Description of Registrant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Risk [Text Bl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Special
Risks of Derivative Transactions The
Fund may participate in derivative transactions. Such transactions entail certain execution, market, liquidity, hedging and tax
risks. Participation in the options, futures or swaps markets and in currency exchange transactions involves investment risks and
transaction costs to which the Fund would not be subject absent the use of these strategies. If the Investment Adviser’s
prediction of movements in the direction of the securities, foreign currency and interest rate markets are inaccurate, the consequences
to the Fund may leave the Fund in a worse position than if such strategies were not used. Risks inherent in the use of options,
foreign currency, swaps contracts, futures contracts and options on futures contracts, swap contracts, securities indices and foreign
currencies include:
● dependence
on the Investment Adviser’s ability to predict correctly movements in the direction of interest rates, securities prices
and currency markets;
● imperfect
correlation between the price of options and futures contracts and options thereon and movements in the prices of the securities
or currencies being hedged;
● the
fact that skills needed to use these strategies are different from those needed to select portfolio securities;
● the
possible absence of a liquid secondary market for any particular instrument at any time;
● the
possible need to defer closing out certain hedged positions to avoid adverse tax consequences;
● the
possible inability of the Fund to purchase or sell a security at a time that otherwise would be favorable for it to do so;
and
● the
creditworthiness of counterparties. Options,
futures contracts, swaps contracts, and options thereon and forward contracts on securities and currencies may be traded on foreign
exchanges. Such transactions may not be regulated as effectively as similar transactions in the United States, may not involve
a clearing mechanism and related guarantees, and are subject to the risk of governmental actions affecting trading in, or the prices
of, foreign securities. The value of such positions also could be adversely affected by (i) other complex foreign political, legal
and economic factors, (ii) lesser availability than in the United States of data on which to make trading decisions, (iii) delays
in the ability of the Fund to act upon economic events occurring in the foreign markets during non-business hours in the United
States, (iv) the imposition of different exercise and settlement terms and procedures and margin requirements
than in the United States and (v) less trading volume. Exchanges on which options, futures, swaps and options on futures or swaps
are traded may impose limits on the positions that the Fund may take in certain circumstances. Many
OTC derivatives are valued on the basis of dealers’ pricing of these instruments. However, the price at which dealers value
a particular derivative and the price which the same dealers would actually be willing to pay for such derivative should the Fund
wish or be forced to sell such position may be materially different. Such differences can result in an overstatement of the Fund’s
NAV and may materially adversely affect the Fund in situations in which the Fund is required to sell derivative instruments. Exchange-traded
derivatives and OTC derivative transactions submitted for clearing through a central counterparty have become subject to minimum
initial and variation margin requirements set by the relevant clearinghouse, as well as possible margin requirements mandated by
the SEC or the Commodity Futures Trading Commission. These regulators also have broad discretion to impose margin requirements
on non-cleared OTC derivatives. These margin requirements will increase the overall costs for the Fund. While
hedging can reduce or eliminate losses, it can also reduce or eliminate gains. Hedges are sometimes subject to imperfect matching
between the derivative and the underlying security, and there can be no assurance that the Fund’s hedging transactions will
be effective. Derivatives
may give rise to a form of leverage and may expose the Fund to greater risk and increase its costs. Under
Rule 18f-4 under the 1940 Act, among other things, the Fund must either use derivatives in a limited manner or comply with
an outer limit on fund leverage risk based on value-at-risk. See “-Derivatives Transactions Subject to Rule18f-4 Under the
1940 Act” below. Derivatives
Transactions Subject to Rule 18f-4 Under the 1940 Act Under
Rule 18f-4, “Derivatives Transactions” include the following: (i) any swap, security-based swap (including a contract
for differences), futures contract, forward contract, option (excluding purchased options), any combination of the foregoing, or
any similar instrument, under which the Fund is or may be required to make any payment or delivery of cash or other assets during
the life of the instrument or at maturity or early termination, whether as margin or settlement payment or otherwise; (ii) any
short sale borrowing; (iii) reverse repurchase agreements and similar financing transactions, if the Fund elects to treat these
transactions as Derivatives Transactions under Rule 18f-4; and (iv) when-issued or forward-settling securities (e.g., firm
and standby commitments, including to-be-announced commitments, and dollar rolls) and non-standard settlement cycle securities,
unless the Fund intends to physically settle the transaction and the transaction will settle within 35 days of its trade date. Unless
the Fund is relying on the Limited Derivatives User Exception (as defined below), the Fund must comply with Rule 18f-4 with
respect to its Derivatives Transactions. Rule 18f-4, among other things, requires the Fund to (i) appoint a Derivatives Risk
Manager; (ii) maintain a Derivatives Risk Management Program designed to identify, assess, and reasonably manage the risks associated
with Derivatives Transactions; (iii) comply with certain value-at-risk (VaR)-based leverage limits (VaR is an estimate of an instrument’s
or portfolio’s potential losses over a given time horizon and at a specified confidence level); and (iv) comply with certain
Board reporting and recordkeeping requirements. Rule 18f-4
provides an exception from the requirements to appoint a Derivatives Risk Manager, adopt a Derivatives Risk Management Program,
comply with certain VaR-based leverage limits, and comply with certain Board oversight and reporting requirements if the
Fund’s “derivatives exposure” (as defined in Rule 18f-4) is limited to 10% of its net assets (as calculated
in accordance with Rule 18f-4) and the Fund adopts and implements written policies and procedures reasonably designed to manage
its derivatives risks (the “Limited Derivatives User Exception”). Pursuant
to Rule 18f-4, if the Fund enters into reverse repurchase agreements or similar financing transactions, the Fund will (i)
aggregate the amount of indebtedness associated with all of its reverse repurchase agreements or similar financing transactions with
the amount of any other “senior securities” representing indebtedness (e.g., bank borrowings, if applicable) when
calculating the Fund’s asset coverage ratio or (ii) treat all such transactions as Derivatives Transactions. The
requirements of Rule 18f-4 may limit the Fund’s ability to engage in Derivatives Transactions as part of its investment
strategies. These requirements may also increase the cost of the Fund’s investments and cost of doing business, which could
adversely affect the value of the Fund’s investments and/or the performance of the Fund.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Futures Transaction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General Description of Registrant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Risk [Text Bl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Futures
Transactions Futures
and options on futures entail certain risks, including but not limited to the following:
● no
assurance that futures contracts or options on futures can be offset at favorable prices;
● possible
reduction of the yield of the Fund due to the use of hedging;
● possible
reduction in value of both the securities hedged and the hedging instrument;
● possible
lack of liquidity due to daily limits or price fluctuations;
● imperfect
correlation between the contracts and the securities being hedged; and
● losses
from investing in futures transactions that are potentially unlimited. The
Fund’s ability to establish and close out positions in futures contracts and options thereon will be subject to the development
and maintenance of liquid markets. Although the Fund generally will purchase or sell only those futures contracts and options thereon
for which there appears to be a liquid market, there is no assurance that a liquid market on an exchange will exist for any particular
futures contract or option thereon at any particular time. In
the event no liquid market exists for a particular futures contract or option thereon in which the Fund maintains a position, it
will not be possible to effect a closing transaction in that contract or to do so at a satisfactory price and the Fund would have
to either make or take delivery under the futures contract or, in the case of a written option, wait to sell the underlying securities
until the option expires or is exercised or, in the case of a purchased option, exercise the option. In the case of a futures contract
or an option thereon which the Fund has written and which the Fund is unable to close, the Fund would be required to maintain margin
deposits on the futures contract or option thereon and to make variation margin payments until the contract is closed. Successful
use of futures contracts and options thereon and forward contracts by the Fund is subject to the ability of the Investment Adviser
to predict correctly movements in the direction of interest and foreign currency rates. If the Investment Adviser’s expectations
are not met, the Fund will be in a worse position than if a hedging strategy had not been pursued. For example, if the Fund has
hedged against the possibility of an increase in interest rates that would adversely affect the price of securities in its portfolio
and the price of such securities increases instead, the Fund will lose part or all of the benefit of the increased value of its
securities because it will have offsetting losses in its futures positions. In addition, in such situations, if the Fund has insufficient
cash to meet daily variation margin requirements, it may have to sell securities to meet the requirements. These sales may be,
but will not necessarily be, at increased prices that reflect the rising market. The Fund may have to sell securities at a time
when it is disadvantageous to do so.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Swap Agreement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General Description of Registrant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Risk [Text Bl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Swap
Agreements Swap
agreements involve the risk that the party with whom the Fund has entered into the swap will default on its obligation to pay the
Fund and the risk that the Fund will not be able to meet its obligations to pay the other party to the agreement. Whether the
Fund’s use of swap agreements will be successful in furthering its investment objective will depend on the Investment
Adviser’s ability to correctly predict whether certain types of investments are likely to produce greater returns than other
investments. Because they are two party contracts and because they may have terms of greater than seven days, some swap agreements
may be considered by the Fund to be illiquid. Restrictions imposed by the tax rules applicable to regulated investment companies may
limit the Fund’s ability to use swap agreements. The swap market currently is largely unregulated. It is possible that
developments in the swap market, including potential significant government regulation as a result of the Dodd-Frank Wall Street
Reform and Consumer Protection Act of 2010 (the “Dodd-Frank Act”) or otherwise, could adversely affect the Fund’s
ability to enter into or terminate swap agreements or to realize amounts to be received under these agreements. Swap transactions
may involve substantial leverag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Forward Currency Exchange Contract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General Description of Registrant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Risk [Text Bl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Forward
Currency Exchange Contracts The
use of forward currency exchange contracts may involve certain risks, including the failure of the counterparty to perform its
obligations under the contract and that the use of forward contracts may not serve as a complete hedge because of an imperfect
correlation between movements in the prices of the contracts and the prices of the currencies hedged or used for cover.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Dependence On Key Personnel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General Description of Registrant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Risk [Text Bl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Dependence
on Key Personnel Mr. Mario
J. Gabelli is a portfolio manager of the Fund. The Investment Adviser is dependent upon the expertise of Mr. Gabelli in providing
advisory services with respect to the Fund’s investments. If the Investment Adviser were
to lose the services of Mr. Gabelli, its ability to service the Fund could be adversely affected. There can be no assurance
that a suitable replacement could be found for Mr. Gabelli in the event of his death, resignation, retirement or inability
to act on behalf of the Investment Adviser.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Coronavirus C O V I D 19 And Global Health Event Ris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General Description of Registrant [Abstra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Risk [Text Bl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Coronavirus
(“COVID-19”) and Global Health Event Risk An
outbreak of a highly contagious novel coronavirus known as “COVID 19” that was first declared in December 2019 developed
into a global pandemic that had a devastating impact on the global economy, including the U.S. economy, and resulted in a global
economic recession. Although vaccines have been developed and approved for use by various governments, the duration of the pandemic
and its effects cannot be predicted with certainty. Many states issued orders requiring the closure of non-essential businesses
and/or requiring residents to stay at home. The COVID 19 pandemic and preventative measures taken to contain or mitigate its spread
caused business shutdowns, cancellations of events and travel, significant reductions in demand for certain goods and services,
reductions in business activity and financial transactions, supply chain interruptions and overall economic and financial market
instability both globally and in the United States. The U.S. economy and most other major global economies may continue to
experience a substantial economic downturn or recession, and our business and operations, as well as the business and operations of
our portfolio companies, could be materially adversely affected by a prolonged economic downturn or recession in the United States
and other major markets. The
impact of this coronavirus, and other epidemics and pandemics that may arise in the future, could affect the economies of many
nations, individual companies and the market in general ways that cannot necessarily be foreseen at the present time. Public health
crises caused by an outbreak may exacerbate other preexisting political, social and economic risks in certain countries or globally.
These events could have a significant impact on the Fund’s performance, NAV, income, operating results and ability to pay
distributions, as well as the performance, income, operating results and viability of issuers in which it invests.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Market Disruption And Geopolitical Ris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3" t="inlineStr">
        <is>
          <t>General Description of Registrant [Abstrac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Risk [Text Bl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Market
Disruption and Geopolitical Risk The
consequences of the conflict between Russia and Ukraine, including international sanctions, further impact on inflation and increased
disruption to supply chains may impact our portfolio companies, result in an economic downturn or recession either globally or
locally in the U.S. or other economies, reduce business activity, spawn additional conflicts (whether in the form of traditional
military action, reignited “cold” wars or in the form of virtual warfare such as cyberattacks) with similar and perhaps
wider ranging impacts and consequences and have an adverse impact on the Fund’s returns and NAV. The
occurrence of events similar to those in recent years, such as localized wars, instability, new and ongoing pandemics (such as
COVID-19), epidemics or outbreaks of infectious diseases in certain parts of the world, natural/environmental disasters, terrorist
attacks in the United States and around the world, social and political discord, debt crises sovereign debt downgrades, increasingly
strained relations between the United States and a number of foreign countries, new and continued political unrest in various countries,
the exit or potential exit of one or more countries from the European Union (“EU”) or the Economic and Monetary Union,
continued changes in the balance of political power among and within the branches of the U.S. government, government shutdowns,
among others, may result in market volatility, may have long term effects on the U.S. and worldwide financial markets, and may
cause further economic uncertainties in the United States and worldwide. The current
contentious domestic political environment, as well as political and diplomatic events within the United States and abroad, such as
the U.S. government’s inability at times to agree on a long-term budget and deficit reduction plan, may in the future result
in government shutdowns, which could have a material adverse effect on the Fund’s investments and operations. In addition, the
Fund’s ability to raise additional capital in the future through the sale of securities could be materially affected by a
government shutdown. Additional and/or prolonged U.S. government shutdowns may affect investor and consumer confidence and may
adversely impact financial markets and the broader economy, perhaps suddenly and to a significant degree. In particular, the
escalation of the conflict between Russia and Ukraine in Europe and the conflict between Hamas and Israel in the Middle East,
including international sanctions, further impact on inflation and increased disruption to supply chains and regional trade, may
impact our portfolio companies. Such unfavorable economic conditions also may also be expected to increase our funding costs, limit
our access to the capital markets or result in a decision by lenders not to extend credit to us. The current political climate has
intensified concerns about a potential trade war between China and the United States, as each country has recently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our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Any of these effects could have a material adverse effect on our business, financial condition and results of
operations. On
January 31, 2020, the United Kingdom officially left the European Union (“Brexit”), subject to a transitional
period that ended December 31, 2020. The United Kingdom and European Union have reached an agreement on the terms of their
future trading relationship effective January 1, 2021, which principally relates to the trading of goods rather than services,
including financial services. Further discussions are to be held between the United Kingdom and the European Union in relation to
matters not covered by the trade agreement, such as financial services. The Fund faces risks associated with the potential
uncertainty and consequences that may follow Brexit, including with respect to volatility in exchange rates and interest rates.
Brexit could adversely affect European or worldwide political, regulatory, economic or market conditions and could contribute to
instability in global political institutions, regulatory agencies and financial markets. Brexit has also led to legal uncertainty
and could lead to politically divergent national laws and regulations as a new relationship between the United Kingdom and European
Union is defined and the United Kingdom determines which European Union laws to replace or replicate. Any of these effects of Brexit
could adversely affect any of the companies to which the Fund has exposure and any other assets that the Fund invests in. The
political, economic and legal consequences of Brexit are not yet known. In the short term, financial markets may experience
heightened volatility, particularly those in the United Kingdom and Europe, but possibly worldwide. The United Kingdom and Europe
may be less stable than they have been in recent years, and investments in the United Kingdom and the European Union may be
difficult to value or subject to greater or more frequent volatility. In the longer term, there is likely to be a
period of significant political, regulatory and commercial uncertainty as the United Kingdom continues to negotiate the terms of
its future trading relationship with the European Union. While
the extreme volatility and disruption that U.S. and global markets experienced for an extended period of time beginning in 2007
and 2008 had, until the recent coronavirus (COVID-19) outbreak, generally subsided, uncertainty and periods of volatility still
remain, and risks to a robust resumption of growth persist. Federal Reserve policy, including with respect to certain interest
rates, may adversely affect the value, volatility and liquidity of dividend and interest paying securities. Market volatility,
dramatic changes to interest rates and/or a return to unfavorable economic conditions may lower the Fund’s performance or
impair the Fund’s ability to achieve its investment objective. Cybersecurity
incidents affecting particular companies or industries may adversely affect the economies of particular countries, regions or parts
of the work in which the Fund invests. The
occurrence of any of these above events could have a significant adverse impact on the value and risk profile of the Fund’s
portfolio. The Fund does not know how long the securities markets may be affected by similar events and cannot predict the effects
of similar events in the future on the U.S. economy and securities markets. There can be no assurance that similar events and other
market disruptions will not have other material and adverse implications.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Economic Events And Market Risk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General Description of Registrant [Abstra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Risk [Text Bl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Economic
Events and Market Risk Periods
of market volatility may continue to occur in the future, in response to various political, social and economic events both within
and outside of the United States. These conditions have resulted in, and in many cases continue to result in, greater price volatility,
less liquidity, widening credit spreads and a lack of price transparency, with many securities remaining illiquid and of uncertain
value. Such market conditions may adversely affect the Fund, including by making valuation of some of the Fund’s securities
uncertain and/or result in sudden and significant valuation increases or declines in the Fund’s holdings. If there is a significant
decline in the value of the Fund’s portfolio, this may impact the asset coverage levels for the Fund’s outstanding
leverage. Risks
resulting from any future debt or other economic crisis could also have a detrimental impact on the global economic recovery, the
financial condition of financial institutions and our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our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paying securities.
Market volatility, rising interest rates and/or a return to unfavorable economic conditions could impair the Fund’s ability
to achieve its investment objecti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Regulation And Government Intervention Ris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General Description of Registrant [Abstrac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Risk [Text Block]</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Regulation
and Government Intervention Risk. Federal,
state, and other governments, their regulatory agencies or self-regulatory organizations may take actions that affect the regulation
of the issuers in which the Fund invests in ways that are unforeseeable. Legislation
or regulation may also change the way in which the Fund is regulated. Such legislation or regulation could limit or preclude the
Fund’s ability to achieve its investment objective. In
light of popular, political and judicial focus on finance related consumer protection, financial institution practices are also
subject to greater scrutiny and criticism generally. In the case of transactions between financial institutions and the general
public, there may be a greater tendency toward strict interpretation of terms and legal rights in favor of the consuming public,
particularly where there is a real or perceived disparity in risk allocation and/or where consumers are perceived as not having
had an opportunity to exercise informed consent to the transaction. In the event of conflicting interests between retail investors
holding common shares of a closed-end investment company such as the Fund and a large financial institution, a court may similarly
seek to strictly interpret terms and legal rights in favor of retail investors. The
Fund may be affected by governmental action in ways that are not foreseeable, and there is a possibility that such actions could
have a significant adverse effect on the Fund and its ability to achieve its investment objecti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Inflation Ris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3" t="inlineStr">
        <is>
          <t>General Description of Registrant [Abstrac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Risk [Text Bloc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Inflation
Risk Inflation
risk is the risk that the value of assets or income from investments will be worth less in the future as inflation decreases the
value of money. Inflation rates may change frequently and drastically as a result of various factors, including unexpected shifts
in the domestic or global economy. As inflation increases, the real value of the Fund’s shares and distributions therefore
may decline. In addition, during any periods of rising inflation, dividend rates of any debt securities issued by the Fund would
likely increase, which would tend to further reduce returns to the Fund’s common shareholders.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Deflation Risk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3" t="inlineStr">
        <is>
          <t>General Description of Registrant [Abstrac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Risk [Text Block]</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Deflation
Risk Deflation
risk is the risk that prices throughout the economy decline over time, which may have an adverse effect on the market valuation
of companies, their assets and their revenues. In addition, deflation may have an adverse effect on the creditworthiness of issuers
and may make issuer default more likely, which may result in a decline in the value of the Fund’s portfolio.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Anti Takeover Provisions Of The Funds Governing Document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3" t="inlineStr">
        <is>
          <t>General Description of Registrant [Abstrac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Risk [Text Block]</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Anti-Takeover
Provisions of the Fund’s Governing Documents The
Fund’s Agreement and Declaration of Trust as amended and supplemented (including the statements of preferences thereto) and
bylaws, as amended from time to time, include provisions that could limit the ability of other entities or persons to acquire control
of the Fund or convert the Fund to an open-end fund.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Special Risks Related To Fund Investments In Preferred Securitie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3" t="inlineStr">
        <is>
          <t>General Description of Registrant [Abs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Risk [Text Block]</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Special
Risks Related to Fund Investments in Preferred Securities There
are special risks associated with the Fund’s investing in preferred securities, including:
● Deferral.
owns
a preferred security that is deferring its dividends or distributions, the Fund may be required to report income for tax purposes
although it has not yet received such income.
● Non-Cumulative
Dividends.
● Subordination.
● Liquidity.
● Limited
Voting Rights.
● Special
Redemption Rights.
● Phantom
Incom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Special Risks To Holders Of Note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3" t="inlineStr">
        <is>
          <t>General Description of Registrant [Abstrac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Risk [Text Block]</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Special
Risks to Holders of Notes There
may not be an established market for our notes. To the extent that our notes trade, they may trade at a price either higher or
lower than their principal amount depending on interest rates, the rating (if any) on such notes and other factors.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Special Risks To Holder Of Note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3" t="inlineStr">
        <is>
          <t>General Description of Registrant [Abstrac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Risk [Text Block]</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Special
Risks to Holders of Notes There
may not be an established market for our notes. To the extent that our notes trade, they may trade at a price either higher or
lower than their principal amount depending on interest rates, the rating (if any) on such notes and other factors.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Investment Companie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3" t="inlineStr">
        <is>
          <t>General Description of Registrant [Abstrac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Risk [Text Block]</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Investment
Companies The
Fund may invest in the securities of other investment companies to the extent permitted by law. To the extent the Fund invests
in the common equity of investment companies, the Fund will bear its ratable share of any such investment company’s expenses,
including management fees. The Fund will also remain obligated to pay management fees to the Investment Adviser with respect to
the assets invested in the securities of other investment companies. In these circumstances holders of the Fund’s common
shares will be subject to duplicative investment expenses.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Counterparty Risk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3" t="inlineStr">
        <is>
          <t>General Description of Registrant [Abstrac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Risk [Text Block]</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Counterparty
Risk The
Fund will be subject to credit risk with respect to the counterparties to the derivative contracts purchased by the Fund. If a
counterparty becomes bankrupt or otherwise fails to perform its obligations under a derivative contract due to financial difficulties,
the Fund may experience significant delays in obtaining any recovery under the derivative contract in bankruptcy or other reorganization
proceeding. The Fund may obtain only a limited recovery or may obtain no recovery in such circumstances.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Loans Of Portfolio Securitie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3" t="inlineStr">
        <is>
          <t>General Description of Registrant [Abstrac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Risk [Text Block]</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Loans
of Portfolio Securities Consistent
with applicable regulatory requirements and the Fund’s investment restrictions, the Fund may lend its portfolio securities
to securities broker-dealers or financial institutions, provided that such loans are callable at any time by the Fund (subject
to certain notice provisions) and are at all times secured by cash or cash equivalents, which are maintained in a segregated account
pursuant to applicable regulations and that are at least equal to the market value, determined daily, of the loaned securities.
The advantage of such loans is that the Fund continues to receive the income on the loaned securities while at the same time earning
interest on the cash amounts deposited as collateral, which will be invested in short term liquid obligations. The Fund will not
lend its portfolio securities if such loans are not permitted by the laws or regulations of any state in which its shares are qualified
for sale. The Fund’s loans of portfolio securities will be collateralized in accordance with applicable regulatory requirements,
which means that “cash equivalents” accepted as collateral will be limited to securities issued or guaranteed by the
U.S. Government or its agencies or instrumentalities or irrevocable letters of credit issued by a bank (other than the Fund’s
bank lending agent, if any, or a borrower of the Fund’s portfolio securities or any affiliate of such bank or borrower) which
qualifies as a custodian bank for an investment company under the 1940 Act.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Management Risk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3" t="inlineStr">
        <is>
          <t>General Description of Registrant [Abstrac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Risk [Text Block]</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Management
Risk The
Fund is subject to management risk because it is an actively managed portfolio. The Investment Adviser applies investment techniques
and risk analyses in making investment decisions for the Fund, but there can be no guarantee that these will produce the desired
results.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Status As Regulated Investment Company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3" t="inlineStr">
        <is>
          <t>General Description of Registrant [Abstrac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Risk [Text Block]</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Status
as a Regulated Investment Company The
Fund has qualified, and intends to remain qualified, for federal income tax purposes as a regulated investment company under
Subchapter M of the Internal Revenue Code of 1986, as amended (the “Code”). Qualification requires, among other things,
compliance by the Fund with certain distribution requirements. Statutory limitations on distributions on the common shares if the
Fund fails to satisfy the 1940 Act’s asset coverage requirements could jeopardize the Fund’s ability to meet such
distribution requirements. The Fund presently intends, however, to purchase or redeem preferred shares to the extent necessary in
order to maintain compliance with such asset coverage requirements.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Leverage Risk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3" t="inlineStr">
        <is>
          <t>General Description of Registrant [Abstrac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Risk [Text Block]</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Leverage
Risk The
Fund’s leveraged capital structure creates special risks not associated with unleveraged funds having similar investment
objectives and policies. The Fund uses financial leverage for investment purposes by issuing preferred shares and notes. As of
December 31, 2024, the amount of leverage represented approximately 15.2%
of the Fund’s total net assets. All series of the Fund’s preferred shares have the same seniority with respect to distributions
and liquidation preference. Preferred shares have seniority over common shares with respect to distributions and upon liquidation
of the Fund. The Fund’s notes have higher priority in the Fund’s capital structure than the Fund’s common shares
and preferred shares and, therefore, the Fund’s notes have seniority over such shares with respect to the payment of interest
and upon the distribution of the Fund’s assets. The
Fund’s use of leverage, which can be described as exposure to changes in price at a ratio greater than the amount of equity
invested, either through the issuance of preferred shares, borrowings, including notes, or other forms of market exposure, magnifies
both the favorable and unfavorable effects of price movements in the investments made by the Fund. The Fund’s leveraged capital
structure creates special risks not associated with unleveraged funds having similar investment objectives and policies. The Fund
cannot assure that the issuance of preferred shares or notes will result in a higher yield or return to the holders of the common
shares. Also, as the Fund is utilizing leverage, a decline in NAV could affect the ability of the Fund to make common share distributions
and such a failure to pay dividends or make distributions could result in the Fund ceasing to qualify as a regulated investment
company under the Code.
● Special
Risks of Preferred Shares to Holders of Common Shares. Any
decline in the NAV of the Fund’s investments would be borne entirely by the holders of common shares. Therefore, if the market
value of the Fund’s portfolio declines, the leverage will result in a greater decrease in NAV to the holders of common shares
than if the Fund were not leveraged. This greater NAV decrease will also tend to cause a greater decline in the market price for
the common shares. The Fund might be in danger of failing to maintain the required asset coverage of the preferred shares or of
losing its ratings on the preferred shares or, in an extreme case, the Fund’s current investment income might not be sufficient
to meet the dividend requirements on the preferred shares. In order to counteract such an event, the Fund might need to liquidate
investments in order to fund a redemption of some or all of the preferred shares. In
addition, the Fund would pay (and the holders of common shares will bear) all costs and expenses relating to the issuance and ongoing
maintenance of the preferred shares, including the advisory fees on the incremental assets attributable to such shares. Holders
of preferred shares may have different interests than holders of common shares and may at times have disproportionate influence
over the Fund’s affairs. Holders of preferred shares, voting separately as a single class, would have the right to elect
two members of the Board at all times and in the event dividends become two full years in arrears would have the right to elect
a majority of the Trustees until such arrearage is completely eliminated. In addition, preferred shareholders have class voting
rights on certain matters, including changes in fundamental investment restrictions and conversion of the Fund to open-end status,
and accordingly can veto any such changes. Restrictions
imposed on the declarations and payment of dividends or other distributions to the holders of the Fund’s common shares and
preferred shares, both by the 1940 Act and by requirements imposed by rating agencies, might impair the Fund’s ability to
maintain its qualification as a regulated investment company for federal income tax purposes. While the Fund intends to redeem
its preferred shares to the extent necessary to enable the Fund to distribute its income as required to maintain its qualification
as a regulated investment company under the Code, there can be no assurance that such actions can be effected in time to meet the
Code requirements.
● Special
Risks of Notes to Holders of Common Shares.
● Portfolio
Guidelines of Rating Agencies for Preferred Shares and/or Credit Facility.
● Impact
on Common Shares. Considerations.” The table further reflects leverage representing 15.2% of the Fund’s total assets, the Fund’s
current projected blended annual average leverage dividend or interest rate of 5.375%, a management fee at an annual rate of 1.00%
of the liquidation preference of any outstanding preferred shares and the principal amount of the outstanding notes, and estimated
annual incremental expenses attributable to any outstanding preferred shares and notes of 0.01% of the Fund’s net assets
attributable to common shares.
Assumed
Return on Portfolio (Net of Expenses) (10.00 )% (5.00 )% 0.00 % 5.00 % 10.00 %
Corresponding
Return to Common Shareholder (12.93 )% (7.04 )% (1.14 )% 4.75 % 10.65 % Common
share total return is composed of two elements - the common share distributions paid by the Fund (the amount of which is largely
determined by the taxable income of the Fund (including realized gains or losses) after paying interest on any debt, including
any notes, and/or dividends on any preferred shares) and unrealized gains or losses on the value of the securities the Fund owns.
As required by SEC rules, the table assumes that the Fund is more likely to suffer capital losses than to enjoy total return. For
example, to assume a total return of 0% the Fund must assume that the income it receives on its investments is entirely offset
by expenses and losses in the value of those investments. The Fund’s shares are leveraged and the risks and special considerations
related to leverage described in this prospectus apply. Such leveraging of the shares cannot be fully achieved until the proceeds
resulting from the use of leverage have been invested in accordance with the Fund’s investment objectives and policies.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Special Risks To Holders Of Fixed Rate Preferred Share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3" t="inlineStr">
        <is>
          <t>General Description of Registrant [Abstrac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Risk [Text Block]</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Special
Risks to Holders of Fixed Rate Preferred Shares
● Illiquidity
Prior to Exchange Listing.
● Market
Price Fluctuation.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Special Risks For Holders Of Subscription Rights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3" t="inlineStr">
        <is>
          <t>General Description of Registrant [Abstrac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Risk [Text Block]</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Special
Risks for Holders of Subscription Rights The
issuance of subscription rights to purchase our common shares may substantially dilute the aggregate NAV of the common shares owned
by shareholders who do not fully exercise their rights in the offering. Shareholders who do not exercise their rights to purchase
common shares will own a smaller proportional interest in the Fund than they did before the offering. In the case of subscription
rights for preferred shares, there is a risk that changes in yield or changes in the credit quality of the Fund may result in the
underlying preferred shares purchasable upon exercise of the subscription rights being less attractive to investors at the
conclusion of the subscription period. This may reduce or eliminate the value of the subscription rights for the preferred shares.
Investors who receive subscription rights may find that there is no market to sell rights they do not wish to exercise. If investors
exercise only a portion of the rights, the number of preferred shares or common shares issued may be reduced, and the preferred
shares or common shares may trade at less favorable prices than larger offerings for similar securities.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4" t="inlineStr">
        <is>
          <t>Common Share Distribution Policy Risk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3" t="inlineStr">
        <is>
          <t>General Description of Registrant [Abstrac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Risk [Text Block]</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Common
Share Distribution Policy Risk The
Fund has adopted a policy, which may be changed at any time by the Board, of paying distributions on its common shares of $0.05
per share per month. In the event the Fund does not generate a total return from dividends and interest received and net realized
capital gains in an amount equal to or in excess of its stated distribution in a given year, the Fund may return capital as part
of such distribution, which may have the effect of decreasing the asset coverage per share with respect to the Fund’s preferred
shares. Any return of capital should not be considered by investors as yield or total return on their investment in the Fund. Shareholders
should not assume that a distribution from the Fund is comprised exclusively of net profits. For the fiscal year ended December 31,
2024, the Fund made distributions of $0.60 per common share, of which approximately $0.56 per share is deemed a return of capital.
The Fund has made monthly distributions with respect to its common shares since October 1999. A portion of the distributions
to holders of common shares during 20 of the 24 fiscal years since the Fund’s inception has constituted a return of capital.
The composition of each distribution is estimated based on the earnings of the Fund as of the record date for each distribution.
The actual composition of each of the current year’s distributions will be based on the Fund’s investment activity
through the end of the calendar year.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4" t="inlineStr">
        <is>
          <t>Investment Restrictions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3" t="inlineStr">
        <is>
          <t>General Description of Registrant [Abstrac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Risk [Text Block]</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Investment
Restrictions The
Fund has adopted certain investment limitations designed to limit investment risk and maintain portfolio diversification. These
limitations are fundamental and may not be changed without the approval of the holders of a majority, as defined in the 1940 Act,
of the outstanding shares of common shares and preferred shares voting together as a single class. The Fund may become subject
to guidelines that are more limiting than the investment restrictions set forth above in order to obtain and maintain ratings from
Moody’s or Fitch Ratings Inc. on its preferred shares. See “Leverage Risk - Portfolio Guidelines of Rating Agencies
for Preferred Shares and/or Credit Facility.”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Legislation Risk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3" t="inlineStr">
        <is>
          <t>General Description of Registrant [Abstrac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Risk [Text Block]</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Legislation
Risk At
any time after the date of this report, legislation may be enacted that could negatively affect the assets of the Fund. Legislation
or regulation may change the way in which the Fund itself is regulated. The Investment Adviser
cannot predict the effects of any new governmental regulation that may be implemented and there can be no assurance that any new
governmental regulation will not adversely affect the Fund’s ability to achieve its investment objecti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Reliance On Service Providers Risk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3" t="inlineStr">
        <is>
          <t>General Description of Registrant [Abstrac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Risk [Text Block]</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Reliance
on Service Providers Risk The
Fund must rely upon the performance of service providers to perform certain functions, which may include functions that are integral
to the Fund’s operations and financial performance. Failure by any service provider to carry out its obligations to the Fund
in accordance with the terms of its appointment, to exercise due care and skill or to perform its obligations to the Fund at all
as a result of insolvency, bankruptcy or other causes could have a material adverse effect on the Fund’s performance and
returns to shareholders. The termination of the Fund’s relationship with any service provider, or any delay in appointing
a replacement for such service provider, could materially disrupt the business of the Fund and could have a material adverse effect
on the Fund’s performance and returns to shareholders.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Cyber Security Risk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3" t="inlineStr">
        <is>
          <t>General Description of Registrant [Abstrac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Risk [Text Block]</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Cyber
Security Risk The
Fund and its service providers are susceptible to cyber security risks that include, among other things, theft, unauthorized
monitoring, release, misuse, loss, destruction or corruption of confidential and highly restricted data; denial of service attacks;
unauthorized access to relevant systems, compromises to networks or devices that the Fund and its service providers use to service
the Fund’s operations; or operational disruption or failures in the physical infrastructure or operating systems that support
the Fund and its service providers. Cyber attacks against or security breakdowns of the Fund or its service providers may adversely
impact the Fund and its shareholders, potentially resulting in, among other things, financial losses; the inability of Fund
shareholders to transact business and the Fund to process transactions; inability to calculate the Fund’s NAV; violations of
applicable privacy and other laws; regulatory fines, penalties, reputational damage, reimbursement or other compensation costs;
and/or additional compliance costs. The Fund may incur additional costs for cyber security risk management and remediation purposes.
In addition, cyber security risks may also impact issuers of securities in which the Fund invests, which may cause the Fund’s
investment in such issuers to lose value. There can be no assurance that the Fund or its service providers will not suffer losses
relating to cyber attacks or other information security breaches in the futur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4" t="inlineStr">
        <is>
          <t>Misconduct Of Employees And Of Service Providers Risk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3" t="inlineStr">
        <is>
          <t>General Description of Registrant [Abstrac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4" t="inlineStr">
        <is>
          <t>Risk [Text Block]</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Misconduct
of Employees and of Service Providers Risk Misconduct
or misrepresentations by employees of the Investment Adviser or the Fund’s service providers could cause significant losses
to the Fund. Employee misconduct may include binding the Fund to transactions that exceed authorized limits or present unacceptable
risks and unauthorized trading activities, concealing unsuccessful trading activities (which, in any case, may result in unknown
and unmanaged risks or losses) or making misrepresentations regarding any of the foregoing. Losses could also result from actions
by the Fund’s service providers, including, without limitation, failing to recognize trades and misappropriating assets.
In addition, employees and service providers may improperly use or disclose confidential information, which could result in litigation
or serious financial harm, including limiting the Fund’s business prospects or future marketing activities. Despite the Investment
Adviser’s due diligence efforts, misconduct and intentional misrepresentations may be undetected or not fully comprehended,
thereby potentially undermining the Investment Adviser’s due diligence
efforts. As a result, no assurances can be given that the due diligence performed by the Investment Adviser will identify or prevent
any such misconduct.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4" t="inlineStr">
        <is>
          <t>Senior Securities Leverage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3" t="inlineStr">
        <is>
          <t>General Description of Registrant [Abstrac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4" t="inlineStr">
        <is>
          <t>Risk [Text Block]</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Senior
Securities / leverage As
of December 31, 2024, the Fund uses leverage through the issuance of preferred shares.</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4" t="inlineStr">
        <is>
          <t>Effects Of Leverage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row>
    <row r="211">
      <c r="A211" s="3" t="inlineStr">
        <is>
          <t>General Description of Registrant [Abstrac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row>
    <row r="212">
      <c r="A212" s="4" t="inlineStr">
        <is>
          <t>Risk [Text Block]</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Effects
of Leverage The
following information is furnished in response to requirements of the SEC. It is designed to, among other things, illustrate the
effects of leverage through the use of senior securities, as that term is defined under Section 18 of the 1940 Act, on Common Share
total return, assuming investment portfolio total returns (consisting of income and changes in the value of investments held in a
Fund’s portfolio) of -10%, -5%, 0%, 5% and 10%. The table below reflects the Fund’s continued use of preferred shares
and notes, as of December 31, 2024 as a percentage of total managed assets (including assets attributable to such leverage),
the estimated annual effective preferred shares dividend rate and interest expense rate payable by the Fund on notes (based on
market conditions as of December 31, 2024), and the annual return that the Fund’s portfolio must experience (net of
expenses) in order to cover such costs. The information below does not reflect the Fund’s use of certain other forms of
economic leverage achieved through the use of other instruments or transactions not considered to be senior securities under the
1940 Act, such as derivative instruments. The
assumed investment portfolio returns in the table below are hypothetical figures and are not necessarily indicative of the investment
portfolio returns experienced or expected to be experienced by the Fund. Your actual returns may be greater or less than those
appearing below.
Preferred Shares and Principal Value of Notes as a Percentage of Total Managed Assets (Including Assets Attributable to Preferred Shares and Notes) 15.2 %
Estimated Annual Effective Preferred Share Dividend and Interest on Note Rate 5.375 %
Annual Return Fund Portfolio Must Experience (net of expenses) to Cover Estimated Annual Effective Preferred Share Dividend and Interest on Note Rate 0.83 %
Common Share Total Return for (10.00)% Assumed Portfolio Total Return (12.93 )%
Common Share Total Return for (5.00)% Assumed Portfolio Total Return (7.04 )%
Common Share Total Return for 0.00% Assumed Portfolio Total Return (1.14 )%
Common Share Total Return for 5.00% Assumed Portfolio Total Return 4.75 %
Common Share Total Return for 10.00% Assumed Portfolio Total Return 10.65 % Common
shares total return is composed of two elements - the distributions paid by a Fund to holders of common shares (the amount of which
is largely determined by the net investment income of the Fund after paying dividend payments on any preferred shares issued by
the Fund and expenses on any forms of leverage outstanding, such as notes) and gains or losses on the value of the securities and
other instruments the Fund owns. As required by SEC rules, the table assumes that a Fund is more likely to suffer capital losses
than to enjoy capital appreciation. For example, to assume a total return of 0%, a Fund must assume that the income it receives
on its investments is entirely offset by losses in the value of those investments. This table reflects hypothetical
performance of the Fund’s portfolio and not the actual performance of the Fund’s common shares, the value of which
is determined by market forces and other factors. Should the Fund elect to add additional leverage to its portfolio, any benefits
of such additional leverage cannot be fully achieved until the proceeds resulting from the use of such leverage have been received
by the Fund and invested in accordance with the Fund’s investment objectives and policies. As noted above, the Fund’s
willingness to use additional leverage, and the extent to which leverage is used at any time, will depend on many factors, including,
among other things, the Fund’s assessment of the yield curve environment, interest rate trends, market conditions and other
factors.</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4" t="inlineStr">
        <is>
          <t>Dividends On Preferred Shares Not Included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row>
    <row r="214">
      <c r="A214" s="3" t="inlineStr">
        <is>
          <t>Other Annual Expenses [Abstrac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row>
    <row r="215">
      <c r="A215" s="4" t="inlineStr">
        <is>
          <t>Expense Example, Year 01</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6" t="n">
        <v>15</v>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row>
    <row r="216">
      <c r="A216" s="4" t="inlineStr">
        <is>
          <t>Expense Example, Years 1 to 3</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7" t="n">
        <v>47</v>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row>
    <row r="217">
      <c r="A217" s="4" t="inlineStr">
        <is>
          <t>Expense Example, Years 1 to 5</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7" t="n">
        <v>82</v>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row>
    <row r="218">
      <c r="A218" s="4" t="inlineStr">
        <is>
          <t>Expense Example, Years 1 to 10</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6" t="n">
        <v>179</v>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row>
  </sheetData>
  <mergeCells count="3">
    <mergeCell ref="A1:A2"/>
    <mergeCell ref="B1:I1"/>
    <mergeCell ref="J1:S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24:09Z</dcterms:created>
  <dcterms:modified xmlns:dcterms="http://purl.org/dc/terms/" xmlns:xsi="http://www.w3.org/2001/XMLSchema-instance" xsi:type="dcterms:W3CDTF">2025-03-10T21:24:09Z</dcterms:modified>
</cp:coreProperties>
</file>